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AND BASIS OF PRESENTAT" sheetId="6" r:id="rId6"/>
    <s:sheet name="SUMMARY OF SIGNIFICANT ACCOUNTI" sheetId="7" r:id="rId7"/>
    <s:sheet name="FAIR VALUE OF FINANCIAL INSTRUM" sheetId="8" r:id="rId8"/>
    <s:sheet name="EARNINGS PER SHARE" sheetId="9" r:id="rId9"/>
    <s:sheet name="BALANCE SHEET COMPONENTS" sheetId="10" r:id="rId10"/>
    <s:sheet name="ACCRUED WARRANTY" sheetId="11" r:id="rId11"/>
    <s:sheet name="DEBT" sheetId="12" r:id="rId12"/>
    <s:sheet name="COMMITMENTS AND CONTINGENCIES" sheetId="13" r:id="rId13"/>
    <s:sheet name="COMMON STOCK AND TREASURY STOCK" sheetId="14" r:id="rId14"/>
    <s:sheet name="STOCK BASED COMPENSATION" sheetId="15" r:id="rId15"/>
    <s:sheet name="INCOME TAXES" sheetId="16" r:id="rId16"/>
    <s:sheet name="SEGMENT INFORMATION, REVENUES B" sheetId="17" r:id="rId17"/>
    <s:sheet name="RELATED PARTY TRANSACTIONS AND " sheetId="18" r:id="rId18"/>
    <s:sheet name="BUSINESS EMAIL COMPROMISE FRAUD" sheetId="19" r:id="rId19"/>
    <s:sheet name="SUMMARY OF SIGNIFICANT ACCOUN20" sheetId="20" r:id="rId20"/>
    <s:sheet name="FAIR VALUE OF FINANCIAL INSTR21" sheetId="21" r:id="rId21"/>
    <s:sheet name="EARNINGS PER SHARE (Tables)" sheetId="22" r:id="rId22"/>
    <s:sheet name="BALANCE SHEET COMPONENTS (Table" sheetId="23" r:id="rId23"/>
    <s:sheet name="ACCRUED WARRANTY (Tables)" sheetId="24" r:id="rId24"/>
    <s:sheet name="DEBT (Tables)" sheetId="25" r:id="rId25"/>
    <s:sheet name="COMMITMENTS AND CONTINGENCIES (" sheetId="26" r:id="rId26"/>
    <s:sheet name="STOCK BASED COMPENSATION (Table" sheetId="27" r:id="rId27"/>
    <s:sheet name="SEGMENT INFORMATION, REVENUES28" sheetId="28" r:id="rId28"/>
    <s:sheet name="SUMMARY OF SIGNIFICANT ACCOUN29" sheetId="29" r:id="rId29"/>
    <s:sheet name="FAIR VALUE OF FINANCIAL INSTR30" sheetId="30" r:id="rId30"/>
    <s:sheet name="FAIR VALUE OF FINANCIAL INSTR31" sheetId="31" r:id="rId31"/>
    <s:sheet name="EARNINGS PER SHARE  - Computati" sheetId="32" r:id="rId32"/>
    <s:sheet name="EARNINGS PER SHARE  - Anti-dilu" sheetId="33" r:id="rId33"/>
    <s:sheet name="BALANCE SHEET COMPONENTS  - Inv" sheetId="34" r:id="rId34"/>
    <s:sheet name="BALANCE SHEET COMPONENTS  - Pro" sheetId="35" r:id="rId35"/>
    <s:sheet name="BALANCE SHEET COMPONENTS  - Oth" sheetId="36" r:id="rId36"/>
    <s:sheet name="BALANCE SHEET COMPONENTS  - O37" sheetId="37" r:id="rId37"/>
    <s:sheet name="ACCRUED WARRANTY  - Additional " sheetId="38" r:id="rId38"/>
    <s:sheet name="ACCRUED WARRANTY  - Warranty Ob" sheetId="39" r:id="rId39"/>
    <s:sheet name="DEBT - Schedule of Debt (Detail" sheetId="40" r:id="rId40"/>
    <s:sheet name="DEBT - Additional Information (" sheetId="41" r:id="rId41"/>
    <s:sheet name="DEBT - Summary of Interest Rate" sheetId="42" r:id="rId42"/>
    <s:sheet name="DEBT - Summary of debt and inte" sheetId="43" r:id="rId43"/>
    <s:sheet name="COMMITMENTS AND CONTINGENCIES  " sheetId="44" r:id="rId44"/>
    <s:sheet name="COMMITMENTS AND CONTINGENCIES45" sheetId="45" r:id="rId45"/>
    <s:sheet name="COMMON STOCK AND TREASURY STO46" sheetId="46" r:id="rId46"/>
    <s:sheet name="STOCK BASED COMPENSATION  - Add" sheetId="47" r:id="rId47"/>
    <s:sheet name="STOCK BASED COMPENSATION  - Sto" sheetId="48" r:id="rId48"/>
    <s:sheet name="STOCK BASED COMPENSATION  - Opt" sheetId="49" r:id="rId49"/>
    <s:sheet name="STOCK BASED COMPENSATION  - Sum" sheetId="50" r:id="rId50"/>
    <s:sheet name="INCOME TAXES (Detail)" sheetId="51" r:id="rId51"/>
    <s:sheet name="SEGMENT INFORMATION, REVENUES52" sheetId="52" r:id="rId52"/>
    <s:sheet name="SEGMENT INFORMATION, REVENUES53" sheetId="53" r:id="rId53"/>
    <s:sheet name="SEGMENT INFORMATION, REVENUES54" sheetId="54" r:id="rId54"/>
    <s:sheet name="SEGMENT INFORMATION, REVENUES55" sheetId="55" r:id="rId55"/>
    <s:sheet name="RELATED PARTY TRANSACTIONS AN56" sheetId="56" r:id="rId56"/>
    <s:sheet name="BUSINESS EMAIL COMPROMISE FRA57" sheetId="57" r:id="rId57"/>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Sep. 30, 2016</t>
  </si>
  <si>
    <t>Nov. 01, 2016</t>
  </si>
  <si>
    <t>Document and Entity Information [Abstract]</t>
  </si>
  <si>
    <t>Document Type</t>
  </si>
  <si>
    <t>10-Q</t>
  </si>
  <si>
    <t>Amendment Flag</t>
  </si>
  <si>
    <t>false</t>
  </si>
  <si>
    <t>Document Period End Focus</t>
  </si>
  <si>
    <t>Sep. 30,
		2016</t>
  </si>
  <si>
    <t>Document Fiscal Year Focus</t>
  </si>
  <si>
    <t>Document Fiscal Period Focus</t>
  </si>
  <si>
    <t>Q1</t>
  </si>
  <si>
    <t>Trading Symbol</t>
  </si>
  <si>
    <t>UBNT</t>
  </si>
  <si>
    <t>Entity Registrant Name</t>
  </si>
  <si>
    <t>Ubiquiti Networks, Inc.</t>
  </si>
  <si>
    <t>Entity Central Index Key</t>
  </si>
  <si>
    <t>Current Fiscal Year End Date</t>
  </si>
  <si>
    <t>--06-30</t>
  </si>
  <si>
    <t>Entity Filer Category</t>
  </si>
  <si>
    <t>Large Accelerated Filer</t>
  </si>
  <si>
    <t>Entity Common Stock, Shares Outstanding</t>
  </si>
  <si>
    <t>Consolidated Balance Sheets - USD ($) $ in Thousands</t>
  </si>
  <si>
    <t>Jun. 30, 2016</t>
  </si>
  <si>
    <t>Current assets:</t>
  </si>
  <si>
    <t>Cash and cash equivalents</t>
  </si>
  <si>
    <t>Accounts receivable, net of allowance for doubtful accounts of $35 and $48 at September 30, 2016 and June 30, 2016, respectively</t>
  </si>
  <si>
    <t>Inventories</t>
  </si>
  <si>
    <t>Vendor deposits</t>
  </si>
  <si>
    <t>Prepaid income taxes</t>
  </si>
  <si>
    <t>Prepaid expenses and other current assets</t>
  </si>
  <si>
    <t>Total current assets</t>
  </si>
  <si>
    <t>Property and equipment, net</t>
  </si>
  <si>
    <t>Long-term deferred tax assets</t>
  </si>
  <si>
    <t>Other long-term assets</t>
  </si>
  <si>
    <t>Total assets</t>
  </si>
  <si>
    <t>Current liabilities:</t>
  </si>
  <si>
    <t>Accounts payable</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xml:space="preserve"> </t>
  </si>
  <si>
    <t>Stockholders’ equity:</t>
  </si>
  <si>
    <t>Common stock—$0.001 par value; 500,000,000 shares authorized: 82,123,043 and 81,667,129 outstanding at September 30, 2016 and June 30, 2016,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outstanding (in shares)</t>
  </si>
  <si>
    <t>Consolidated Statements of Operations and Comprehensive Income (Unaudited) - USD ($) shares in Thousands, $ in Thousands</t>
  </si>
  <si>
    <t>Sep. 30, 2015</t>
  </si>
  <si>
    <t>Income Statement [Abstract]</t>
  </si>
  <si>
    <t>Revenues</t>
  </si>
  <si>
    <t>Cost of revenues</t>
  </si>
  <si>
    <t>Gross profit</t>
  </si>
  <si>
    <t>Operating expenses:</t>
  </si>
  <si>
    <t>Research and development</t>
  </si>
  <si>
    <t>Sales, general and administrative</t>
  </si>
  <si>
    <t>Business e-mail compromise (“BEC”) fraud loss/(recovery)</t>
  </si>
  <si>
    <t>Total operating expenses</t>
  </si>
  <si>
    <t>Income from operations</t>
  </si>
  <si>
    <t>Interest expense and other, net</t>
  </si>
  <si>
    <t>Income before provision for income taxes</t>
  </si>
  <si>
    <t>Provision for income taxes</t>
  </si>
  <si>
    <t>Net income and comprehensive income</t>
  </si>
  <si>
    <t>Net income per share of common stock:</t>
  </si>
  <si>
    <t>Basic (in usd per share)</t>
  </si>
  <si>
    <t>Diluted (in usd per share)</t>
  </si>
  <si>
    <t>Weighted average shares used in computing net income per share of common stock:</t>
  </si>
  <si>
    <t>Basic (in shares)</t>
  </si>
  <si>
    <t>Diluted (in shares)</t>
  </si>
  <si>
    <t>Consolidated Statements of Cash Flows (Unaudited) - USD ($) $ in Thousands</t>
  </si>
  <si>
    <t>Cash Flows from Operating Activities:</t>
  </si>
  <si>
    <t>Net income</t>
  </si>
  <si>
    <t>Adjustments to reconcile net income to net cash provided by operating activities:</t>
  </si>
  <si>
    <t>Depreciation and amortization</t>
  </si>
  <si>
    <t>Provision for inventory obsolescence</t>
  </si>
  <si>
    <t>(Recovery)/Provision for loss on vendor deposits</t>
  </si>
  <si>
    <t>Stock-based compensation</t>
  </si>
  <si>
    <t>Excess tax benefit from employee stock-based awards</t>
  </si>
  <si>
    <t>Other, net</t>
  </si>
  <si>
    <t>Changes in operating assets and liabilities:</t>
  </si>
  <si>
    <t>Accounts receivable</t>
  </si>
  <si>
    <t>Prepaid expenses and other assets</t>
  </si>
  <si>
    <t>Deferred revenues</t>
  </si>
  <si>
    <t>Accrued liabilities and other current liabilities</t>
  </si>
  <si>
    <t>Net cash provided by operating activities</t>
  </si>
  <si>
    <t>Cash Flows from Investing Activities:</t>
  </si>
  <si>
    <t>Purchase of property and equipment and other long-term assets</t>
  </si>
  <si>
    <t>Net cash used in investing activities</t>
  </si>
  <si>
    <t>Cash Flows from Financing Activities:</t>
  </si>
  <si>
    <t>Repayments of term loan</t>
  </si>
  <si>
    <t>Repurchases of common stock</t>
  </si>
  <si>
    <t>Proceeds from exercise of stock options</t>
  </si>
  <si>
    <t>Tax withholdings related to net share settlements of restricted stock units</t>
  </si>
  <si>
    <t>Net cash (used in) provided by financing activities</t>
  </si>
  <si>
    <t>Net increase (decrease) in cash and cash equivalents</t>
  </si>
  <si>
    <t>Cash and cash equivalents at beginning of period</t>
  </si>
  <si>
    <t>Cash and cash equivalents at end of period</t>
  </si>
  <si>
    <t>Non-Cash Investing and Financing Activities:</t>
  </si>
  <si>
    <t>Unpaid property and equipment and other long-term assets</t>
  </si>
  <si>
    <t>Unpaid stock repurchases</t>
  </si>
  <si>
    <t>BUSINESS AND BASIS OF PRESENTATION</t>
  </si>
  <si>
    <t>Organization, Consolidation and Presentation of Financial Statements [Abstract]</t>
  </si>
  <si>
    <t>BUSINESS AND BASIS OF PRESENTATION Business — Ubiquiti Networks, Inc. was incorporated in the State of California in 2003 as Pera Networks, Inc. In 2005 Pera Networks, Inc. changed its name to Ubiquiti Networks, Inc. and commenced its current operations. In June 2010, Ubiquiti Networks, Inc. was re-incorporated in Delaware. Ubiquiti Networks, Inc. and its wholly owned subsidiaries (collectively, “Ubiquiti” or the “Company”) develop high performance networking technology for service providers and enterprises. The Company operates on a fiscal year ending June 30. In this Quarterly Report, the fiscal year ending June 30, 2017 is referred to as “fiscal 2017 ” and the fiscal year ended June 30, 2016 is referred to as “fiscal 2016 .” Basis of Presentation — The accompanying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6 balance sheet was derived from the audited financial statements as of that date. All significant intercompany transactions and balances have been eliminated. The Company has reclassified certain amounts reported in the previous period to conform to the current period presentation. These consolidated financial statements should be read in conjunction with the Company’s audited consolidated financial statements for the fiscal year ended June 30, 2016 , included in its Annual Report on Form 10-K, as filed with the SEC on August 22, 2016 (the “Annual Report”). The results of operations for the three months ended September 30, 2016 are not necessarily indicative of the results to be expected for any future periods.</t>
  </si>
  <si>
    <t>SUMMARY OF SIGNIFICANT ACCOUNTING POLICIES</t>
  </si>
  <si>
    <t>Accounting Policies [Abstract]</t>
  </si>
  <si>
    <t>SUMMARY OF SIGNIFICANT ACCOUNTING POLICIES The Company’s significant accounting policies are disclosed in its audited consolidated financial statements for the year ended June 30, 2016 included in the Annual Report. Except as noted below, there have been no changes to the Company’s significant accounting policies as discussed in the Annual Report. New Accounting Updates Recently Adopted Effective July 1, 2016, the Company adopted Accounting Standards Update (“ASU”) 2015-03 regarding simplifying the presentation of debt issuance costs. The guidance requires that debt issuance costs related to a recognized debt liability be presented in the balance sheet as a direct deduction from the carrying amount of that debt liability, consistent with debt discounts. Previously the Company reported these costs as assets on its balance sheet. The guidance is applied on a retrospective basis whereby prior-period financial statements must be adjusted to reflect the adoption of the new guidance. The Company has reclassified $0.3 million from "prepaid expenses and other current assets" to "Debt - short-term", and $0.7 million from "Other long-term assets" to "Debt - long-term" on the June 30, 2016 consolidated balance sheet. Effective July 1, 2016, the Company adopted ASU 2015-11 regarding simplifying the measurement of inventory. The guidance requires an entity to measure inventory at the lower of cost and net realizable value. Net realizable value is the estimated selling prices in the ordinary course of business, less reasonably predictable costs of completion, disposal, and transportation. The Company adopted this update prospectively, and it did not have a material impact on the Company's Consolidated Financial Statements. Effective July 1, 2016, the Company early adopted ASU 2016-09 regarding the Improvements to Employee Share-Based Payment Accounting. The Company applied the guidance relating to accounting for excess tax benefits and the presentation of excess tax benefits for share-based payments in the consolidated statement of cash flows on a prospective basis; according prior period amounts have not been adjusted. The Company recognized the excess tax benefits of $6.8 million within the provision for income taxes rather than additional paid-in capital during the three months ended September 30, 2016. The Company classified the excess tax benefits for share-based payments within cash flows from operating activities for the three months ended September 30, 2016 rather than within cash flows from financing activities. In regards to the forfeiture policy election, we will continue to estimate the number of awards expected to be forfeited, rather than electing to account for forfeitures as they occur. No other terms of the adopted guidance resulted in an impact on the Company's Consolidated Financial Statements. Recent Accounting Standards or Updates Not Yet Effective In June 2014, the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as to be effective for annual and interim reporting periods beginning after December 15, 2016. However, in July 2015, the FASB deferred the effective date by one year, to December 15, 2017, to provide adequate time to effectively implement the new standard, though the early adoption as of the original effective date is allowed. The Company is currently assessing the impact of this new guidance and has not selected the transition method. In February 2016, the FASB issued ASU 2016-02, “Leases (Topic 842),” (“ASU 2016-02”). ASU 2016-02 requires lessees to recognize assets and liabilities on the balance sheet for leases with lease terms greater than twelve months and disclose key information about leasing arrangements. ASU 2016-02 is effective for annual periods beginning after December 15, 2018, including interim periods within those fiscal years, with early application permitted. The Company is evaluating the impact that adoption of this new standard will have on it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The amendment is effective beginning after December 14, 2017, including interim reporting periods within that reporting year. The Company is evaluating the impact that adoption of this new standard will have on its consolidated financial statements. In April 2016, the FASB issued ASU 2016-10, “Revenue from Contracts with Customers (Topic 606): Identifying Performance Obligations and Licensing." This ASU addresses certain implementation issues that have surfaced since the issuance of ASU 2014-09 in May 2014. The ASU provides guidance in identifying performance obligations and determining the appropriate accounting for licensing arrangements. The effective date and transition requirements for the amendments in this update are the same as the effective date and transition requirements for ASU 2014-09. The Company is in the process of assessing the impact that adoption of this new standard will have on its consolidated financial statements. In May 2016, the FASB issued ASU No. 2016-12, “Revenue from Contracts with Customers (Topic 606): Narrow-Scope Improvements and Practical Expedients”. (“ASU 2016-12”).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evaluating the impact that adoption of this new standard will have on its consolidated financial statements. In June 2016, the FASB issued ASU 2016-13, “Financial Instruments – Credit Losses (Topic 326): Measurement of Credit Losses On Financial Instruments”. (“ASU 2016-13”).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Additionally, purchase accounting rules have been modified as well as credit losses on held-to-maturity debt securities. ASU 2016-13 is effective for fiscal years beginning after December 15, 2019, and early adoption is permitted for annual and interim periods beginning after December 15, 2018. The Company is in the process of assessing the impact that adoption of this new standard will have on its consolidated financial statements. In October 2016, the FASB issued ASU 2016-16, the FASB issued ASU 2016-16, "Income Taxes (Topic 740): Accounting for Income Taxes: Intra-Entity Asset Transfers of Assets Other Than Inventory". (“ASU 2016-16”). ASU 2016-16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fiscal years beginning after December 15, 2017, and early adoption is permitted but can only be adopted in the first interim period of a fiscal year. The Company is in the process of assessing the impact that adoption of this new standard will have on its consolidated financial statements.</t>
  </si>
  <si>
    <t>FAIR VALUE OF FINANCIAL INSTRUMENTS</t>
  </si>
  <si>
    <t>Fair Value Disclosures [Abstract]</t>
  </si>
  <si>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r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or certain of the Company’s financial instruments, including cash, accounts receivable, accounts payable and other current liabilities, the carrying amounts approximate fair value due to their short maturities. Additionally, as of September 30, 2016 , we held $530.2 million of our $573.6 million of cash and cash equivalents in accounts of our subsidiaries outside of the United States and we could incur material tax liabilities if we were to repatriate those amounts. As of September 30, 2016 and June 30, 2016 the Company had debt associated with its Amended Credit Agreement with Wells Fargo Bank (See Note 7). The fair value of the Company’s debt was estimated based on the current rates offered to the Company for debt with similar terms and remaining maturities and was a Level 2 measurement. As of September 30, 2016 and June 30, 2016 , the fair value hierarchy of the Company’s debt carried at historical cost was as follows (in thousands): September 30, 2016 June 30, 2016 Fair Level 1 Level 2 Level 3 Fair Level 1 Level 2 Level 3 Debt $ 201,000 $ — $ 201,000 $ — $ 203,500 $ — $ 203,500 $ —</t>
  </si>
  <si>
    <t>EARNINGS PER SHARE</t>
  </si>
  <si>
    <t>Earnings Per Share [Abstract]</t>
  </si>
  <si>
    <t>EARNINGS PER SHARE The following table sets forth the computation of basic and diluted earnings per share for the periods indicated (in thousands, except per share data): Three Months Ended September 30, 2016 2015 Numerator: Net income and comprehensive income $ 71,788 $ 53,759 Denominator: Weighted-average shares used in computing basic net income per share 81,812 87,062 Add—dilutive potential common shares: Stock options(1) 1,920 1,302 Restricted stock units(1) 122 101 Weighted-average shares used in computing diluted net income per share 83,854 88,465 Net income per share of common stock: Basic $ 0.88 $ 0.62 Diluted $ 0.86 $ 0.61 (1) Effective July 1, 2016, the Company early adopted ASU 2016-09 regarding the Improvements to Employee Share-Based Payment Accounting, the adoption increased the number of diluted stock options and restricted stock units by 774 thousand shares.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as including them would have been anti-dilutive for the period (in thousands): Three Months Ended September 30, 2016 2015 Restricted stock units 4 39 4 39</t>
  </si>
  <si>
    <t>BALANCE SHEET COMPONENTS</t>
  </si>
  <si>
    <t>Balance Sheet Related Disclosures [Abstract]</t>
  </si>
  <si>
    <t>BALANCE SHEET COMPONENTS Inventories Inventories consisted of the following (in thousands): September 30, 2016 June 30, 2016 Finished goods $ 71,040 $ 50,987 Raw materials 8,801 6,126 Total $ 79,841 $ 57,113 Property and Equipment, Net Property and equipment, net consisted of the following (in thousands): September 30, 2016 June 30, 2016 Testing equipment $ 6,481 $ 6,051 Computer and other equipment 5,013 4,857 Tooling equipment 6,036 5,801 Furniture and fixtures 1,325 1,325 Leasehold improvements 5,164 5,136 Software 2,540 2,488 Software in development 2,811 2,739 Property and Equipment, Gross 29,370 28,397 Less: Accumulated depreciation and amortization (16,850 ) (15,444 ) Property and Equipment, Net $ 12,520 $ 12,953 Other Long-term Assets Other long-term assets consisted of the following (in thousands): September 30, 2016 June 30, 2016 Intangible assets, net (1) $ 594 $ 616 Other long-term assets 1,062 960 Total $ 1,656 $ 1,576 (1) - Accumulated amortization was $1,025 thousand and $955 thousand as of September 30, 2016 and June 30, 2016 , respectively. Other Current Liabilities Other current liabilities consisted of the following (in thousands): September 30, 2016 June 30, 2016 Accrued expenses $ 6,948 $ 5,749 Accrued compensation and benefits 2,048 1,589 Warranty accrual 3,028 2,236 Deferred revenue - short term 3,188 2,917 Customer deposits 684 856 Reserve for sales returns 3,334 2,820 Other payables 1,070 10,505 Total $ 20,300 $ 26,672</t>
  </si>
  <si>
    <t>ACCRUED WARRANTY</t>
  </si>
  <si>
    <t>Product Warranties Disclosures [Abstract]</t>
  </si>
  <si>
    <t>ACCRUED WARRANTY The Company offers warranties on certain products and records a liability for the estimated future costs associated with potential warranty claims. The warranty costs are reflected in the Company’s consolidated statement of operations and comprehensive income within cost of revenues. The warranties are typically in effect for twelve months from the distributor’s purchase date of the product. The Company’s estimate of future warranty costs is largely based on historical factors including product failure rates, material usage, and service delivery cost incurred in replacing products. In certain circumstances, the Company may have recourse from its contract manufacturers for replacement cost of defective products, which it also factors into its warranty liability assessment. Warranty obligations, included in other current liabilities, were as follows (in thousands): Three Months Ended September 30, 2016 2015 Beginning balance $ 2,236 $ 2,750 Accruals for warranties issued during the period 2,031 120 Settlements made during the period (1,239 ) (715 ) Ending balance $ 3,028 $ 2,155</t>
  </si>
  <si>
    <t>DEBT</t>
  </si>
  <si>
    <t>Debt Disclosure [Abstract]</t>
  </si>
  <si>
    <t>DEBT On March 3, 2015, Ubiquiti Networks, Inc. and Ubiquiti International Holding Company Limited (the “Cayman Borrower”) amended and restated its original credit agreement (the “Amended Credit Agreement”) with Wells Fargo Bank, National Association (“Wells Fargo”), the other financial institutions named as lenders therein, and Wells Fargo as administrative agent for the lenders. The Amended Credit Agreement provides for a $200.0 million senior secured revolving credit facility and a $100.0 million senior secured term loan facility (collectively, the “Facilities”), with an option to request increases in the amounts of such credit facilities by up to an additional $50.0 million in the aggregate (any such increase to be in each lender’s sole discretion), and matures on March 3, 2020. The $100.0 million term loan facility of the Amended Credit Agreement was fully drawn at closing, and $72.3 million was used to repay the outstanding balance under its original credit agreement. Our Debt consisted of the following (in thousands): September 30, 2016 June 30, 2016 Term Loan - short term $ 12,500 $ 11,250 Debt Issuance costs, net (1) (257 ) (257 ) Total Debt - short term 12,243 10,993 Term Loan - long term 72,500 76,250 Revolver - long term 116,000 116,000 Debt issuance costs, net (1) (621 ) (686 ) Total Debt - long term $ 187,879 $ 191,564 (1) On July 1 2016, the Company retrospectively adopted ASU 2015-03, which requires unamortized debt issuance costs to be included as a direct deduction from the related debt liability on the balance sheet. Under previous guidance, all unamortized debt issuance costs were reported as assets on the balance sheet. See Note 2 for information on the impact of the retrospective adoption of ASU 2015-03. As of September 30, 2016 , the interest rate on the term loan was 2.34% . The table below shows the respective interest rates as of September 30, 2016 in addition to interest rate reset dates and rates as available for each revolver draw. Interest Rate as of Debt Payment Obligations September 30, 2016 Rate Reset Date Reset Rate $15 Million Revolver 2.42% 01/09/2017 * $18 Million Revolver 2.48% 01/18/2017 * $16 Million Revolver 2.70% 02/13/2017 * $19 Million Revolver 2.41% 01/03/2017 * $48 Million Revolver 2.48% 11/30/2016 * * - Reset rate not available as of filing date. The revolving credit facility includes a sub-limit of $10.0 million for letters of credit and a sub-limit of $25.0 million for swingline loans. The Facilities replaced the Company’s $150.0 million senior secured revolving credit facility under its original credit agreement. The Facilities are available for working capital and general corporate purposes that comply with the terms of the Amended Credit Agreement. Under the Amended Credit Agreement, revolving loans and swingline loans may be borrowed, repaid and reborrowed until March 3, 2020, at which time all amounts borrowed must be repaid. The term loan is payable in quarterly installments of 2.50% of the original principal amount of the term loan until March 31, 2017, thereafter increasing to 3.75% of the original principal amount of the term loan, in each case plus accrued and unpaid interest. Revolving, swingline and term loans may be prepaid at any time without penalty. Revolving and term loans bear interest, at the Company’s option, at either (i) a floating rate per annum equal to the base rate plus a margin of between 0.50% and 1.25% , depending on the Company’s leverage ratio as of the most recently ended fiscal quarter or (ii) a floating per annum rate equal to the applicable LIBOR rate for a specified period, plus a margin of between 1.50% and 2.25% , depending on the Company’s leverage ratio as of the most recently ended fiscal quarter. Swingline loans bear interest at a floating rate per annum equal to the base rate plus a margin of between 0.50% and 1.25% , depending on the Company’s leverage ratio as of the most recently ended fiscal quarter. The Amended Credit Agreement requires the Company to maintain during the term of the Facilities (i) a maximum leverage ratio of 2.50 to 1.00 and (ii) minimum liquidity of $225.0 million , increasing to $250.0 million in the event of an incremental increase in the size of the Facilities, which can be satisfied with unrestricted cash and cash equivalents and up to $50.0 million of availability under the revolving credit facility. In addition, the Amended Credit Agreement contains customary affirmative and negative covenants and includes customary events of default. The occurrence of an event of default could result in the acceleration of the obligations under the Amended Credit Agreement. The obligations of Ubiquiti Networks, Inc. and certain domestic subsidiaries, if any, under the Amended Credit Agreement are required to be guaranteed by such domestic subsidiaries (the “Domestic Guarantors”) and are collateralized by substantially all assets (excluding intellectual property) of Ubiquiti Networks, Inc. and the Domestic Guarantors. The obligations of the Cayman Borrower and certain foreign subsidiaries under the Amended Credit Agreement are required to be guaranteed by certain domestic and material foreign subsidiaries (the “Guarantors”) and are collateralized by substantially all assets (excluding intellectual property) of the Cayman Borrower and the Guarantors. During the three months ended September 30, 2016 , the Company made a payment of $3.0 million against the term loan facility under the Amended Credit Agreement, of which $2.5 million was a repayment of principal and $0.5 million was payment of interest. During the three months ended September 30, 2016 , the Company made a payment of $0.4 million interest against the revolver loan facility under the Amended Credit Agreement. As of September 30, 2016 , excluding debt issuance costs, the Company classified $12.5 million and $188.5 million as short-term and as long-term debt, respectively, on its consolidated balance sheet. On September 2, 2015, the Company accessed a letter of credit under its revolving credit facility in the amount of $237 thousand for the benefit of the landlord pursuant to a new lease of office space. The landlord can draw against the letter of credit in the event of default by the Company. The letter of credit expires on September 2, 2017, subject to automatic renewal for additional one-year periods. The following table summarizes our estimated debt and interest payment obligations as of September 30, 2016 , for the remainder of fiscal 2017 and future fiscal years (in thousands): 2017 (remainder) 2018 2019 2020 Thereafter Total Debt payment obligations $ 8,750 $ 15,000 $ 15,000 $ 162,250 $ — $ 201,000 Interest and other payments on debt payment obligations (1) 3,754 4,712 4,361 2,781 — 15,608 Total $ 12,504 $ 19,712 $ 19,361 $ 165,031 $ — $ 216,608 (1) - Interest payments are calculated based on the applicable rates and payment dates as of September 30, 2016 . Furthermore, two to three-month payment intervals on the revolving debt have been assumed, consistent with the Company's elections to date.</t>
  </si>
  <si>
    <t>COMMITMENTS AND CONTINGENCIES</t>
  </si>
  <si>
    <t>Commitments and Contingencies Disclosure [Abstract]</t>
  </si>
  <si>
    <t>COMMITMENTS AND CONTINGENCIES Operating Leases Certain facilities and equipment are leased under non-cancelable operating leases. The Company generally pays taxes, insurance and maintenance costs on leased facilities and equipment. The Company leases its headquarters in San Jose, California and other locations under non-cancelable operating leases that expire at various dates through fiscal 2022 . At September 30, 2016 , future minimum annual payments under operating leases for the remainder of fiscal 2017 and future fiscal years are as follows (in thousands): 2017 (remainder) 2018 2019 2020 2021 Thereafter Total Operating leases $ 5,340 $ 5,153 $ 2,576 $ 1,744 $ 1,085 $ 375 $ 16,273 Purchase Obligations The Company primaril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under its orders, and no significant accruals have been recorded as of September 30, 2016 . The Company had inventory purchase obligations of $25.8 million as of September 30, 2016 . Other Obligations The Company had other obligations of $10.0 million as of September 30, 2016 ,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Shareholder Class Action Lawsuits Beginning on September 7, 2012, two class action lawsuits were filed in the United States District Court for the Northern District of California against Ubiquiti Networks, Inc., certain of its officers and directors, and the underwriters of its initial public offering, alleging claims under U.S. securities laws. On January 30, 2013, the plaintiffs filed an amended consolidated complaint. On March 26, 2014, the court issued an order granting a motion to dismiss the complaint with leave to amend. Following the plaintiffs’ decision not to file an amended complaint, on April 16, 2014, the court ordered the dismissal of the lawsuit with prejudice, and entered judgment in favor of the Company and the other defendants, and against the plaintiffs. On May 15, 2014, the plaintiffs filed a notice of appeal from the judgment of the court. The Ninth Circuit heard oral arguments on August 10, 2016. On October 24, 2016, the Ninth Circuit issued an unpublished opinion, reaffirming the district court’s dismissal of the alleged violation of Sections 10(b) and 20(a) of the Securities Exchange Act of 1934 and reversing the district court’s dismissal of the alleged violations of Sections 11 and 15 of the Securities Act of 1933. The Company plans to file a petition for rehearing with the Ninth Circuit and to vigorously defend itself against these claims. There can be no assurance that the Company will prevail. The Company cannot currently estimate the possible loss, if any, that it may experience in connection with this litigation.</t>
  </si>
  <si>
    <t>COMMON STOCK AND TREASURY STOCK</t>
  </si>
  <si>
    <t>Equity [Abstract]</t>
  </si>
  <si>
    <t>COMMON STOCK AND TREASURY STOCK As of September 30, 2016 and June 30, 2016 , the authorized capital of the Company included 500,000,000 shares of common stock. As of September 30, 2016 and June 30, 2016 , there were 82,123,043 and 81,667,129 shares of common stock outstanding, respectively. Common Stock Repurchases On May 4, 2016, the Board of Directors of the Company approved a $50 million stock repurchase program. Under the stock repurchase program, the Company was authorized to repurchase up to $50 million of its common stock. During the fourth quarter of fiscal 2016, the Company repurchased 1,309,606 shares of its common stock at an average price per share of $38.18 for an aggregate amount of $50 million . This included unpaid stock repurchases of $6.5 million relating to repurchases executed on or prior to June 30, 2016 for trades that settled in the first quarter of fiscal 2017. On August 3, 2016, the Board of Directors of the Company approved a $50 million stock repurchase program. Under the new stock repurchase program, the Company may repurchase up to $50 million of its common stock. The program expires on September 30, 2017. As of September 30, 2016, the Company has not repurchased any of its common stock under this plan.</t>
  </si>
  <si>
    <t>STOCK BASED COMPENSATION</t>
  </si>
  <si>
    <t>Disclosure of Compensation Related Costs, Share-based Payments [Abstract]</t>
  </si>
  <si>
    <t>STOCK BASED COMPENSATION Stock-Based Compensation Plans The Company’s 2010 Equity Incentive Plan and 2005 Equity Incentive Plan are described in its Annual Report. As of September 30, 2016 , the Company had 10,022,225 authorized shares available for future issuance under all of its stock incentive plans. Stock-Based Compensation The following table shows total stock-based compensation expense included in the Consolidated Statements of Operations for the three months ended September 30, 2016 and 2015 (in thousands): Three Months Ended September 30, 2016 2015 Cost of revenues $ 144 $ 113 Research and development 560 624 Sales, general and administrative 223 290 $ 927 $ 1,027 Stock Options The following is a summary of option activity for the Company’s stock incentive plans for the three months ended September 30, 2016 : Common Stock Options Outstanding Number Weighted Weighted Aggregate Balance, June 30, 2016 2,125,307 $ 2.03 2.65 $ 77,850 Exercised (412,202 ) $ 1.65 Forfeitures and cancellations (417 ) $ 12.14 Balance, September 30, 2016 1,712,688 $ 2.12 2.37 $ 88,002 Vested and expected to vest as of September 30, 2016 1,712,569 $ 2.12 2.37 $ 87,997 Vested and exercisable as of September 30, 2016 1,696,901 $ 2.03 2.34 $ 87,342 During the three months ended September 30, 2016 and 2015 , the aggregate intrinsic value of options exercised under the Company’s stock incentive plans was $20.7 million and $1.5 million , respectively, as determined as of the date of option exercise. As of September 30, 2016 , the Company had unrecognized compensation costs of $0.1 million related to stock options which the Company expects to recognize over a weighted-average period of 0.3 years. Future option grants will increase the amount of compensation expense to be recorded in these periods. The Company estimates the fair value of employee stock options using the Black-Scholes option pricing model. The fair value of employee stock options is amortized on a straight-line basis over the requisite service period of the awards. The Company did not grant any employee stock options during the three months ended September 30, 2016 and 2015 . Restricted Stock Units (“RSUs”) The following table summarizes the activity of the RSUs made by the Company: Number of Shares Weighted Average Grant Date Fair Value Per Share Non-vested RSUs, June 30, 2016 271,971 $ 28.72 RSUs granted 24,330 $ 45.83 RSUs vested (60,728 ) $ 20.36 RSUs canceled (10,928 ) $ 32.60 Non-vested RSUs, September 30,2016 224,645 $ 32.64 The intrinsic value of RSUs vested in the three months ended September 30, 2016 and 2015 was $2.9 million and $1.9 million , respectively. As of September 30, 2016 , there were unrecognized compensation costs related to RSUs of $8.0 million which the Company expects to recognize over a weighted average period of 2.9 years .</t>
  </si>
  <si>
    <t>INCOME TAXES</t>
  </si>
  <si>
    <t>Income Tax Disclosure [Abstract]</t>
  </si>
  <si>
    <t>INCOME TAXES The Company recorded a tax provision of $2.0 million for the three months ended September 30, 2016 . The Company’s estimated fiscal year 2017 effective tax rate differs from the U.S. statutory rate primarily due to profits earned in jurisdictions where the tax rate is lower than the U.S. tax rate and share-based compensation excess tax benefit. Effective July 1, 2016, the Company early adopted ASU 2016-09 regarding the Improvements to Employee Share-Based Payment Accounting. In accordance with the new guidance, the Company recognized excess tax benefits for share-based payments of $6.8 million as a discrete item within the provision for income taxes rather than additional paid-in capital for the three months ended September 30, 2016. See Note 2 for information on the impact of the adoption of ASU 2016-09. As of September 30, 2016 , the Company had approximately $24.0 million of unrecognized tax benefits, substantially all of which would, if recognized, affect its tax expense. The Company has elected to include interest and penalties related to uncertain tax positions as a component of tax expense. At September 30, 2016 , an immaterial amount of interest and penalties are included in long-term income tax payable. The Company recorded a net increase of its unrecognized tax benefits of $1.2 million for the three months ended September 30, 2016 . The Company does not expect any significant increases or decreases to its unrecognized tax benefits in the next twelve months. The Company files U.S. federal income tax returns as well as income tax returns in various states and foreign jurisdictions. The Company’s tax filings from fiscal year 2010 and onwards could be subject to examinations by tax authorities. On July 27, 2015, in Altera Corp. v. Commissioner, the U.S. Tax Court issued an opinion related to the treatment of stock-based compensation expense in an intercompany cost-sharing arrangement. On February 19, 2016, the U.S. Department of the Treasury filed a notice of appeal and has not withdrawn the requirement to include stock-based compensation from its regulations. We have reviewed this case and its potential impact on Ubiquiti and concluded that no adjustment to the consolidated financial statements is appropriate at this time. We will continue to monitor ongoing developments and potential impacts to our consolidated financial statements.</t>
  </si>
  <si>
    <t>SEGMENT INFORMATION, REVENUES BY GEOGRAPHY AND SIGNIFICANT CUSTOMERS</t>
  </si>
  <si>
    <t>Segment Reporting [Abstract]</t>
  </si>
  <si>
    <t>SEGMENT INFORMATION, REVENUES BY GEOGRAPHY AND SIGNIFICANT CUSTOMERS Management has determined that the Company operates as one reportable and operating segment as it only reports financial information on an aggregate and consolidated basis to its chief executive officer, who is the Company’s chief operating decision maker. Furthermore, the Company does not organize or report its costs on a segment basis. The Company presents its revenues by product type in two primary categories, including Service Provider Technology and Enterprise Technology. • Service Provider Technology includes the Company’s airMAX, EdgeMAX and airFiber platforms, as well as embedded radio products and other 802.11 standard products including base stations, radios, backhaul equipment and Customer Premise Equipment (“CPE”). Additionally, Service Provider Technology includes antennas and other products in the 0.9 to 6.0 GHz spectrum and miscellaneous products such as mounting brackets, cables and power over Ethernet adapters. Service Provider Technology also includes solar products (sales of which have not been material to date) and revenues that are attributable to post-contract customer support (“PCS”). • Enterprise Technology includes the Company’s UniFi and mFi platforms, including UniFi Access Point (“UAP”) products, AmpliFi, UniFi Video products, UniFi Voice Over IP (“VOIP”) phones and UniFi switch products. Enterprise Technology also includes revenues that are attributable to PCS. Revenues by product type are as follows (in thousands, except percentages): Three Months Ended September 30, 2016 2015 Service provider technology $ 120,632 59 % $ 103,399 68 % Enterprise technology 84,125 41 % 48,016 32 % Total revenues $ 204,757 100 % $ 151,415 100 % Revenues by geography based on customer’s ship-to destinations were as follows (in thousands, except percentages): Three Months Ended September 30, 2016 2015 North America(1) $ 74,165 36 % $ 53,234 35 % South America 24,184 12 % 22,148 15 % Europe, the Middle East and Africa ("EMEA") 81,375 40 % 60,503 40 % Asia Pacific 25,033 12 % 15,530 10 % Total revenues $ 204,757 100 % $ 151,415 100 % (1) Revenue for the United States was $70.6 million and $50.6 million for the three months ended September 30, 2016 and 2015 , respectively. 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September 30, September 30, June 30, 2016 2015 2016 2016 Customer A * * * 11% Customer B * * * 13% Customer C 10% * 16% 18% * denotes less than 10%</t>
  </si>
  <si>
    <t>RELATED PARTY TRANSACTIONS AND CERTAIN OTHER TRANSACTIONS</t>
  </si>
  <si>
    <t>Related Party Transaction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 5,000 per flight hour. This hourly rate does not include the cost of flight crew or on-board services, which the Company purchases from a third-party provider. The Company recognized a total of approximately $650 thousand and $213 thousand in expenses pursuant to the Aircraft Lease Agreement during the three months ended September 30, 2016 and 2015 , respectively. All expenses pursuant to the Aircraft Lease Agreement have been included in the Company’s sales, general and administrative expenses in the Consolidated Statements of Operations.</t>
  </si>
  <si>
    <t>BUSINESS EMAIL COMPROMISE FRAUD LOSS</t>
  </si>
  <si>
    <t>Unusual or Infrequent Items, or Both [Abstract]</t>
  </si>
  <si>
    <t>BUSINESS EMAIL COMPROMISE FRAUD LOSS As disclosed in June 2015 and 2016, the Company determined that it was the victim of a criminal fraud known to law enforcement authorities as business e-mail compromise fraud which involved employee impersonation and fraudulent requests targeting our finance department. The fraud resulted in transfers of funds aggregating $46.7 million held by a Company subsidiary incorporated in Hong Kong to other overseas accounts held by third parties. To date, the Company has recovered $16.7 million . The Company recovered $8.1 million in fiscal 2015, resulting in a charge of $39.1 million in the fourth quarter of fiscal 2015, including additional expenses consisting of professional service fees associated with the fraud loss. In fiscal 2016, the Company recorded a net recovery of an additional $8.3 million , comprised of the $8.6 million recovery less $0.3 million of professional service fees associated with the recovery. No additional recoveries were made during the three months ended September 30, 2016 . The Company is continuing to pursue the recovery of the remaining $30.0 million and is cooperating with U.S. federal and numerous overseas law enforcement authorities who are actively pursuing a multi-agency criminal investigation. Any additional recoveries are likely remote and therefore cannot be assured.</t>
  </si>
  <si>
    <t>SUMMARY OF SIGNIFICANT ACCOUNTING POLICIES (Policies)</t>
  </si>
  <si>
    <t>Basis of Presentation</t>
  </si>
  <si>
    <t>Basis of Presentation — The accompanying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6 balance sheet was derived from the audited financial statements as of that date. All significant intercompany transactions and balances have been eliminated. The Company has reclassified certain amounts reported in the previous period to conform to the current period presentation. These consolidated financial statements should be read in conjunction with the Company’s audited consolidated financial statements for the fiscal year ended June 30, 2016 , included in its Annual Report on Form 10-K, as filed with the SEC on August 22, 2016 (the “Annual Report”). The results of operations for the three months ended September 30, 2016 are not necessarily indicative of the results to be expected for any future periods.</t>
  </si>
  <si>
    <t>Recent Accounting Pronouncements</t>
  </si>
  <si>
    <t>New Accounting Updates Recently Adopted Effective July 1, 2016, the Company adopted Accounting Standards Update (“ASU”) 2015-03 regarding simplifying the presentation of debt issuance costs. The guidance requires that debt issuance costs related to a recognized debt liability be presented in the balance sheet as a direct deduction from the carrying amount of that debt liability, consistent with debt discounts. Previously the Company reported these costs as assets on its balance sheet. The guidance is applied on a retrospective basis whereby prior-period financial statements must be adjusted to reflect the adoption of the new guidance. The Company has reclassified $0.3 million from "prepaid expenses and other current assets" to "Debt - short-term", and $0.7 million from "Other long-term assets" to "Debt - long-term" on the June 30, 2016 consolidated balance sheet. Effective July 1, 2016, the Company adopted ASU 2015-11 regarding simplifying the measurement of inventory. The guidance requires an entity to measure inventory at the lower of cost and net realizable value. Net realizable value is the estimated selling prices in the ordinary course of business, less reasonably predictable costs of completion, disposal, and transportation. The Company adopted this update prospectively, and it did not have a material impact on the Company's Consolidated Financial Statements. Effective July 1, 2016, the Company early adopted ASU 2016-09 regarding the Improvements to Employee Share-Based Payment Accounting. The Company applied the guidance relating to accounting for excess tax benefits and the presentation of excess tax benefits for share-based payments in the consolidated statement of cash flows on a prospective basis; according prior period amounts have not been adjusted. The Company recognized the excess tax benefits of $6.8 million within the provision for income taxes rather than additional paid-in capital during the three months ended September 30, 2016. The Company classified the excess tax benefits for share-based payments within cash flows from operating activities for the three months ended September 30, 2016 rather than within cash flows from financing activities. In regards to the forfeiture policy election, we will continue to estimate the number of awards expected to be forfeited, rather than electing to account for forfeitures as they occur. No other terms of the adopted guidance resulted in an impact on the Company's Consolidated Financial Statements. Recent Accounting Standards or Updates Not Yet Effective In June 2014, the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as to be effective for annual and interim reporting periods beginning after December 15, 2016. However, in July 2015, the FASB deferred the effective date by one year, to December 15, 2017, to provide adequate time to effectively implement the new standard, though the early adoption as of the original effective date is allowed. The Company is currently assessing the impact of this new guidance and has not selected the transition method. In February 2016, the FASB issued ASU 2016-02, “Leases (Topic 842),” (“ASU 2016-02”). ASU 2016-02 requires lessees to recognize assets and liabilities on the balance sheet for leases with lease terms greater than twelve months and disclose key information about leasing arrangements. ASU 2016-02 is effective for annual periods beginning after December 15, 2018, including interim periods within those fiscal years, with early application permitted. The Company is evaluating the impact that adoption of this new standard will have on it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The amendment is effective beginning after December 14, 2017, including interim reporting periods within that reporting year. The Company is evaluating the impact that adoption of this new standard will have on its consolidated financial statements. In April 2016, the FASB issued ASU 2016-10, “Revenue from Contracts with Customers (Topic 606): Identifying Performance Obligations and Licensing." This ASU addresses certain implementation issues that have surfaced since the issuance of ASU 2014-09 in May 2014. The ASU provides guidance in identifying performance obligations and determining the appropriate accounting for licensing arrangements. The effective date and transition requirements for the amendments in this update are the same as the effective date and transition requirements for ASU 2014-09. The Company is in the process of assessing the impact that adoption of this new standard will have on its consolidated financial statements. In May 2016, the FASB issued ASU No. 2016-12, “Revenue from Contracts with Customers (Topic 606): Narrow-Scope Improvements and Practical Expedients”. (“ASU 2016-12”). ASU 2016-12 will affect all entities that enter into contracts with customers to transfer goods or services (that are an output of the entity’s ordinary activities) in exchange for consideration. The amendments in this update affect the guidance in ASU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and transition requirements for the amendments in this update are the same as the effective date and transition requirements for ASU 2014-09. The Company is evaluating the impact that adoption of this new standard will have on its consolidated financial statements. In June 2016, the FASB issued ASU 2016-13, “Financial Instruments – Credit Losses (Topic 326): Measurement of Credit Losses On Financial Instruments”. (“ASU 2016-13”). ASU 2016-13 implements a comprehensive change in estimating the allowances for loan losses from the current model of losses inherent in the loan portfolio to a current expected credit loss model that generally is expected to result in earlier recognition of allowances for losses. Additionally, purchase accounting rules have been modified as well as credit losses on held-to-maturity debt securities. ASU 2016-13 is effective for fiscal years beginning after December 15, 2019, and early adoption is permitted for annual and interim periods beginning after December 15, 2018. The Company is in the process of assessing the impact that adoption of this new standard will have on its consolidated financial statements. In October 2016, the FASB issued ASU 2016-16, the FASB issued ASU 2016-16, "Income Taxes (Topic 740): Accounting for Income Taxes: Intra-Entity Asset Transfers of Assets Other Than Inventory". (“ASU 2016-16”). ASU 2016-16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fiscal years beginning after December 15, 2017, and early adoption is permitted but can only be adopted in the first interim period of a fiscal year. The Company is in the process of assessing the impact that adoption of this new standard will have on its consolidated financial statements.</t>
  </si>
  <si>
    <t>FAIR VALUE OF FINANCIAL INSTRUMENTS (Tables)</t>
  </si>
  <si>
    <t>Fair value hierarchy for company's financial assets and liabilities</t>
  </si>
  <si>
    <t>As of September 30, 2016 and June 30, 2016 , the fair value hierarchy of the Company’s debt carried at historical cost was as follows (in thousands): September 30, 2016 June 30, 2016 Fair Level 1 Level 2 Level 3 Fair Level 1 Level 2 Level 3 Debt $ 201,000 $ — $ 201,000 $ — $ 203,500 $ — $ 203,500 $ —</t>
  </si>
  <si>
    <t>EARNINGS PER SHARE (Tables)</t>
  </si>
  <si>
    <t>Computation of basic and diluted earnings per share</t>
  </si>
  <si>
    <t>The following table sets forth the computation of basic and diluted earnings per share for the periods indicated (in thousands, except per share data): Three Months Ended September 30, 2016 2015 Numerator: Net income and comprehensive income $ 71,788 $ 53,759 Denominator: Weighted-average shares used in computing basic net income per share 81,812 87,062 Add—dilutive potential common shares: Stock options(1) 1,920 1,302 Restricted stock units(1) 122 101 Weighted-average shares used in computing diluted net income per share 83,854 88,465 Net income per share of common stock: Basic $ 0.88 $ 0.62 Diluted $ 0.86 $ 0.61 (1) Effective July 1, 2016, the Company early adopted ASU 2016-09 regarding the Improvements to Employee Share-Based Payment Accounting, the adoption increased the number of diluted stock options and restricted stock units by 774 thousand shares.</t>
  </si>
  <si>
    <t>Potential shares of common stock excluded from diluted per share calculation</t>
  </si>
  <si>
    <t>The following table summarizes the total potential shares of common stock that were excluded from the diluted per share calculation as including them would have been anti-dilutive for the period (in thousands): Three Months Ended September 30, 2016 2015 Restricted stock units 4 39 4 39</t>
  </si>
  <si>
    <t>BALANCE SHEET COMPONENTS (Tables)</t>
  </si>
  <si>
    <t>Inventories consisted of the following (in thousands): September 30, 2016 June 30, 2016 Finished goods $ 71,040 $ 50,987 Raw materials 8,801 6,126 Total $ 79,841 $ 57,113</t>
  </si>
  <si>
    <t>Property and equipment, net consisted of the following (in thousands): September 30, 2016 June 30, 2016 Testing equipment $ 6,481 $ 6,051 Computer and other equipment 5,013 4,857 Tooling equipment 6,036 5,801 Furniture and fixtures 1,325 1,325 Leasehold improvements 5,164 5,136 Software 2,540 2,488 Software in development 2,811 2,739 Property and Equipment, Gross 29,370 28,397 Less: Accumulated depreciation and amortization (16,850 ) (15,444 ) Property and Equipment, Net $ 12,520 $ 12,953</t>
  </si>
  <si>
    <t>Other Long-term Assets</t>
  </si>
  <si>
    <t>Other long-term assets consisted of the following (in thousands): September 30, 2016 June 30, 2016 Intangible assets, net (1) $ 594 $ 616 Other long-term assets 1,062 960 Total $ 1,656 $ 1,576 (1) - Accumulated amortization was $1,025 thousand and $955 thousand as of September 30, 2016 and June 30, 2016 , respectively.</t>
  </si>
  <si>
    <t>Other Current Liabilities</t>
  </si>
  <si>
    <t>Other current liabilities consisted of the following (in thousands): September 30, 2016 June 30, 2016 Accrued expenses $ 6,948 $ 5,749 Accrued compensation and benefits 2,048 1,589 Warranty accrual 3,028 2,236 Deferred revenue - short term 3,188 2,917 Customer deposits 684 856 Reserve for sales returns 3,334 2,820 Other payables 1,070 10,505 Total $ 20,300 $ 26,672</t>
  </si>
  <si>
    <t>ACCRUED WARRANTY (Tables)</t>
  </si>
  <si>
    <t>Warranty obligations</t>
  </si>
  <si>
    <t>Warranty obligations, included in other current liabilities, were as follows (in thousands): Three Months Ended September 30, 2016 2015 Beginning balance $ 2,236 $ 2,750 Accruals for warranties issued during the period 2,031 120 Settlements made during the period (1,239 ) (715 ) Ending balance $ 3,028 $ 2,155</t>
  </si>
  <si>
    <t>DEBT (Tables)</t>
  </si>
  <si>
    <t>Schedule of debt</t>
  </si>
  <si>
    <t>The following table summarizes our estimated debt and interest payment obligations as of September 30, 2016 , for the remainder of fiscal 2017 and future fiscal years (in thousands): 2017 (remainder) 2018 2019 2020 Thereafter Total Debt payment obligations $ 8,750 $ 15,000 $ 15,000 $ 162,250 $ — $ 201,000 Interest and other payments on debt payment obligations (1) 3,754 4,712 4,361 2,781 — 15,608 Total $ 12,504 $ 19,712 $ 19,361 $ 165,031 $ — $ 216,608 (1) - Interest payments are calculated based on the applicable rates and payment dates as of September 30, 2016 . Furthermore, two to three-month payment intervals on the revolving debt have been assumed, consistent with the Company's elections to date. Our Debt consisted of the following (in thousands): September 30, 2016 June 30, 2016 Term Loan - short term $ 12,500 $ 11,250 Debt Issuance costs, net (1) (257 ) (257 ) Total Debt - short term 12,243 10,993 Term Loan - long term 72,500 76,250 Revolver - long term 116,000 116,000 Debt issuance costs, net (1) (621 ) (686 ) Total Debt - long term $ 187,879 $ 191,564 (1) On July 1 2016, the Company retrospectively adopted ASU 2015-03, which requires unamortized debt issuance costs to be included as a direct deduction from the related debt liability on the balance sheet. Under previous guidance, all unamortized debt issuance costs were reported as assets on the balance sheet. See Note 2 for information on the impact of the retrospective adoption of ASU 2015-03.</t>
  </si>
  <si>
    <t>Summary of interest rates</t>
  </si>
  <si>
    <t>The table below shows the respective interest rates as of September 30, 2016 in addition to interest rate reset dates and rates as available for each revolver draw. Interest Rate as of Debt Payment Obligations September 30, 2016 Rate Reset Date Reset Rate $15 Million Revolver 2.42% 01/09/2017 * $18 Million Revolver 2.48% 01/18/2017 * $16 Million Revolver 2.70% 02/13/2017 * $19 Million Revolver 2.41% 01/03/2017 * $48 Million Revolver 2.48% 11/30/2016 * * - Reset rate not available as of filing date.</t>
  </si>
  <si>
    <t>COMMITMENTS AND CONTINGENCIES (Tables)</t>
  </si>
  <si>
    <t>Future minimum annual payments under operating leases</t>
  </si>
  <si>
    <t>At September 30, 2016 , future minimum annual payments under operating leases for the remainder of fiscal 2017 and future fiscal years are as follows (in thousands): 2017 (remainder) 2018 2019 2020 2021 Thereafter Total Operating leases $ 5,340 $ 5,153 $ 2,576 $ 1,744 $ 1,085 $ 375 $ 16,273</t>
  </si>
  <si>
    <t>STOCK BASED COMPENSATION (Tables)</t>
  </si>
  <si>
    <t>Stock-based compensation expense</t>
  </si>
  <si>
    <t xml:space="preserve">The following table shows total stock-based compensation expense included in the Consolidated Statements of Operations for the three months ended September 30, 2016 and 2015 (in thousands): Three Months Ended September 30, 2016 2015 Cost of revenues $ 144 $ 113 Research and development 560 624 Sales, general and administrative 223 290 $ 927 $ 1,027 </t>
  </si>
  <si>
    <t>Summary of option activity for the company's stock incentive plans</t>
  </si>
  <si>
    <t>The following is a summary of option activity for the Company’s stock incentive plans for the three months ended September 30, 2016 : Common Stock Options Outstanding Number Weighted Weighted Aggregate Balance, June 30, 2016 2,125,307 $ 2.03 2.65 $ 77,850 Exercised (412,202 ) $ 1.65 Forfeitures and cancellations (417 ) $ 12.14 Balance, September 30, 2016 1,712,688 $ 2.12 2.37 $ 88,002 Vested and expected to vest as of September 30, 2016 1,712,569 $ 2.12 2.37 $ 87,997 Vested and exercisable as of September 30, 2016 1,696,901 $ 2.03 2.34 $ 87,342</t>
  </si>
  <si>
    <t>Activity of RSUs</t>
  </si>
  <si>
    <t>The following table summarizes the activity of the RSUs made by the Company: Number of Shares Weighted Average Grant Date Fair Value Per Share Non-vested RSUs, June 30, 2016 271,971 $ 28.72 RSUs granted 24,330 $ 45.83 RSUs vested (60,728 ) $ 20.36 RSUs canceled (10,928 ) $ 32.60 Non-vested RSUs, September 30,2016 224,645 $ 32.64</t>
  </si>
  <si>
    <t>SEGMENT INFORMATION, REVENUES BY GEOGRAPHY AND SIGNIFICANT CUSTOMERS (Tables)</t>
  </si>
  <si>
    <t>Revenues by product</t>
  </si>
  <si>
    <t xml:space="preserve">Revenues by product type are as follows (in thousands, except percentages): Three Months Ended September 30, 2016 2015 Service provider technology $ 120,632 59 % $ 103,399 68 % Enterprise technology 84,125 41 % 48,016 32 % Total revenues $ 204,757 100 % $ 151,415 100 % </t>
  </si>
  <si>
    <t>Revenues by geography</t>
  </si>
  <si>
    <t xml:space="preserve">Revenues by geography based on customer’s ship-to destinations were as follows (in thousands, except percentages): Three Months Ended September 30, 2016 2015 North America(1) $ 74,165 36 % $ 53,234 35 % South America 24,184 12 % 22,148 15 % Europe, the Middle East and Africa ("EMEA") 81,375 40 % 60,503 40 % Asia Pacific 25,033 12 % 15,530 10 % Total revenues $ 204,757 100 % $ 151,415 100 % (1) Revenue for the United States was $70.6 million and $50.6 million for the three months ended September 30, 2016 and 2015 , respectively. </t>
  </si>
  <si>
    <t>Percentage of revenue and accounts receivable</t>
  </si>
  <si>
    <t>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September 30, September 30, June 30, 2016 2015 2016 2016 Customer A * * * 11% Customer B * * * 13% Customer C 10% * 16% 18% * denotes less than 10%</t>
  </si>
  <si>
    <t>SUMMARY OF SIGNIFICANT ACCOUNTING POLICIES Summary of Significant Accounting Policies (Details) $ in Millions</t>
  </si>
  <si>
    <t>Sep. 30, 2016USD ($)</t>
  </si>
  <si>
    <t>New Accounting Pronouncement, Early Adoption [Line Items]</t>
  </si>
  <si>
    <t>Employee service share-based compensation, tax benefit realized from exercise of stock options</t>
  </si>
  <si>
    <t>Prepaid expenses and other current assets | Accounting Standards Update 2015-03</t>
  </si>
  <si>
    <t>Debt issuance costs, net</t>
  </si>
  <si>
    <t>Other noncurrent assets | Accounting Standards Update 2015-03</t>
  </si>
  <si>
    <t>Short-term debt | Accounting Standards Update 2015-03</t>
  </si>
  <si>
    <t>Long-term debt | Accounting Standards Update 2015-03</t>
  </si>
  <si>
    <t>FAIR VALUE OF FINANCIAL INSTRUMENTS - Fair Value Hierarchy (Detail) - USD ($) $ in Thousands</t>
  </si>
  <si>
    <t>Liabilities:</t>
  </si>
  <si>
    <t>Debt</t>
  </si>
  <si>
    <t>FAIR VALUE OF FINANCIAL INSTRUMENTS - Additional Information (Details) - USD ($) $ in Thousands</t>
  </si>
  <si>
    <t>Jun. 30, 2015</t>
  </si>
  <si>
    <t>Deposits of cash outside the United States</t>
  </si>
  <si>
    <t>EARNINGS PER SHARE  - Computation of basic and diluted earnings per share (Detail) - USD ($) $ / shares in Units, shares in Thousands, $ in Thousands</t>
  </si>
  <si>
    <t>Jul. 01, 2016</t>
  </si>
  <si>
    <t>Numerator:</t>
  </si>
  <si>
    <t>Denominator:</t>
  </si>
  <si>
    <t>Weighted-average shares used in computing basic net income per share (in shares)</t>
  </si>
  <si>
    <t>Add—dilutive potential common shares:</t>
  </si>
  <si>
    <t>Weighted-average shares used in computing diluted net income per share (in shares)</t>
  </si>
  <si>
    <t>Stock options(1)</t>
  </si>
  <si>
    <t>Dilutive potential common shares (in shares)</t>
  </si>
  <si>
    <t>Restricted stock units(1)</t>
  </si>
  <si>
    <t>Employee stock option and restricted stock units</t>
  </si>
  <si>
    <t>EARNINGS PER SHARE  - Anti-dilutive Securities (Detail) - shares shares in Thousands</t>
  </si>
  <si>
    <t>Antidilutive Securities Excluded from Computation of Earnings Per Share [Line Items]</t>
  </si>
  <si>
    <t>Potential shares of common stock excluded from the EPS calculation (in shares)</t>
  </si>
  <si>
    <t>BALANCE SHEET COMPONENTS  - Inventory (Detail) - USD ($) $ in Thousands</t>
  </si>
  <si>
    <t>Finished goods</t>
  </si>
  <si>
    <t>Raw materials</t>
  </si>
  <si>
    <t>BALANCE SHEET COMPONENTS  - Property and Equipment, Net (Detail) - USD ($) $ in Thousands</t>
  </si>
  <si>
    <t>Property, Plant and Equipment [Line Items]</t>
  </si>
  <si>
    <t>Property and Equipment, Gross</t>
  </si>
  <si>
    <t>Less: Accumulated depreciation and amortization</t>
  </si>
  <si>
    <t>Property and Equipment, Net</t>
  </si>
  <si>
    <t>Testing equipment</t>
  </si>
  <si>
    <t>Computer and other equipment</t>
  </si>
  <si>
    <t>Tooling equipment</t>
  </si>
  <si>
    <t>Furniture and fixtures</t>
  </si>
  <si>
    <t>Leasehold improvements</t>
  </si>
  <si>
    <t>Software</t>
  </si>
  <si>
    <t>Software in development</t>
  </si>
  <si>
    <t>BALANCE SHEET COMPONENTS  - Other Long-term Assets (Details) - USD ($) $ in Thousands</t>
  </si>
  <si>
    <t>Intangible assets, net (1)</t>
  </si>
  <si>
    <t>Total</t>
  </si>
  <si>
    <t>Accumulated amortization, intangible assets</t>
  </si>
  <si>
    <t>BALANCE SHEET COMPONENTS  - Other Current Liabilities (Detail) - USD ($) $ in Thousands</t>
  </si>
  <si>
    <t>Accrued expenses</t>
  </si>
  <si>
    <t>Accrued compensation and benefits</t>
  </si>
  <si>
    <t>Warranty accrual</t>
  </si>
  <si>
    <t>Deferred revenue - short term</t>
  </si>
  <si>
    <t>Customer deposits</t>
  </si>
  <si>
    <t>Reserve for sales returns</t>
  </si>
  <si>
    <t>Other payables</t>
  </si>
  <si>
    <t>ACCRUED WARRANTY  - Additional Information (Detail)</t>
  </si>
  <si>
    <t>Warranty period (in years)</t>
  </si>
  <si>
    <t>12 months</t>
  </si>
  <si>
    <t>ACCRUED WARRANTY  - Warranty Obligations (Detail) - USD ($) $ in Thousands</t>
  </si>
  <si>
    <t>Movement in Standard and Extended Product Warranty, Increase (Decrease) [Roll Forward]</t>
  </si>
  <si>
    <t>Warranty accrual beginning balance</t>
  </si>
  <si>
    <t>Accruals for warranties issued during the period</t>
  </si>
  <si>
    <t>Settlements made during the period</t>
  </si>
  <si>
    <t>Warranty accrual ending balance</t>
  </si>
  <si>
    <t>DEBT - Schedule of Debt (Details) - USD ($) $ in Thousands</t>
  </si>
  <si>
    <t>Debt Instrument [Line Items]</t>
  </si>
  <si>
    <t>Term Loan - short term</t>
  </si>
  <si>
    <t>Debt issuance costs, current, net</t>
  </si>
  <si>
    <t>Debt issuance cost, noncurrent, net</t>
  </si>
  <si>
    <t>Term loan facility</t>
  </si>
  <si>
    <t>Revolving credit facility | Line of credit</t>
  </si>
  <si>
    <t>DEBT - Additional Information (Detail)</t>
  </si>
  <si>
    <t>Mar. 03, 2015USD ($)</t>
  </si>
  <si>
    <t>Jun. 30, 2016USD ($)</t>
  </si>
  <si>
    <t>Sep. 02, 2015USD ($)</t>
  </si>
  <si>
    <t>Revolving credit facility | Original Credit Agreement</t>
  </si>
  <si>
    <t>Credit facility</t>
  </si>
  <si>
    <t>Revolving credit facility | Amended Credit Agreement</t>
  </si>
  <si>
    <t>Additional borrowing capacity</t>
  </si>
  <si>
    <t>Maximum leverage ratio</t>
  </si>
  <si>
    <t>Minimum liquidity to satisfy covenant terms</t>
  </si>
  <si>
    <t>Minimum liquidity after increase in borrowings</t>
  </si>
  <si>
    <t>Availability of revolving credit facility to satisfy covenant term</t>
  </si>
  <si>
    <t>Interest payment</t>
  </si>
  <si>
    <t>Revolving credit facility | Amended Credit Agreement | Base Rate | Minimum</t>
  </si>
  <si>
    <t>Debt basis spread on variable rate</t>
  </si>
  <si>
    <t>0.50%</t>
  </si>
  <si>
    <t>Revolving credit facility | Amended Credit Agreement | Base Rate | Maximum</t>
  </si>
  <si>
    <t>1.25%</t>
  </si>
  <si>
    <t>Revolving credit facility | Amended Credit Agreement | LIBOR | Minimum</t>
  </si>
  <si>
    <t>1.50%</t>
  </si>
  <si>
    <t>Revolving credit facility | Amended Credit Agreement | LIBOR | Maximum</t>
  </si>
  <si>
    <t>2.25%</t>
  </si>
  <si>
    <t>Letters of credit</t>
  </si>
  <si>
    <t>Letters of credit | Amended Credit Agreement</t>
  </si>
  <si>
    <t>Sublimit for swingline loan advances | Amended Credit Agreement</t>
  </si>
  <si>
    <t>Sublimit for swingline loan advances | Amended Credit Agreement | Base Rate | Minimum</t>
  </si>
  <si>
    <t>Sublimit for swingline loan advances | Amended Credit Agreement | Base Rate | Maximum</t>
  </si>
  <si>
    <t>Term loan facility | Amended Credit Agreement</t>
  </si>
  <si>
    <t>Repayment of outstanding balance</t>
  </si>
  <si>
    <t>Interest rate percentage on term loan</t>
  </si>
  <si>
    <t>2.34%</t>
  </si>
  <si>
    <t>Principal payment</t>
  </si>
  <si>
    <t>Term loan facility | Amended Credit Agreement | Quarterly installments through March 31, 2017</t>
  </si>
  <si>
    <t>Percentage of principal due quarterly</t>
  </si>
  <si>
    <t>2.50%</t>
  </si>
  <si>
    <t>Term loan facility | Amended Credit Agreement | Quarterly installments after March 31, 2017 through maturity</t>
  </si>
  <si>
    <t>3.75%</t>
  </si>
  <si>
    <t>DEBT - Summary of Interest Rates (Details) - Revolving credit facility - USD ($)</t>
  </si>
  <si>
    <t>$15 Million Revolver</t>
  </si>
  <si>
    <t>Revolving credit facility</t>
  </si>
  <si>
    <t>$18 Million Revolver</t>
  </si>
  <si>
    <t>$16 Million Revolver</t>
  </si>
  <si>
    <t>$19 Million Revolver</t>
  </si>
  <si>
    <t>$48 Million Revolver</t>
  </si>
  <si>
    <t>Line of credit | $15 Million Revolver</t>
  </si>
  <si>
    <t>Interest rate percentage on revolver draws</t>
  </si>
  <si>
    <t>2.42415%</t>
  </si>
  <si>
    <t>Line of credit | $18 Million Revolver</t>
  </si>
  <si>
    <t>2.48335%</t>
  </si>
  <si>
    <t>Line of credit | $16 Million Revolver</t>
  </si>
  <si>
    <t>2.7037%</t>
  </si>
  <si>
    <t>Line of credit | $19 Million Revolver</t>
  </si>
  <si>
    <t>2.41365%</t>
  </si>
  <si>
    <t>Line of credit | $48 Million Revolver</t>
  </si>
  <si>
    <t>2.4771%</t>
  </si>
  <si>
    <t>DEBT - Summary of debt and interest payment obligations (Detail) $ in Thousands</t>
  </si>
  <si>
    <t>Debt payment obligations</t>
  </si>
  <si>
    <t>2017 (remainder)</t>
  </si>
  <si>
    <t>Thereafter</t>
  </si>
  <si>
    <t>Interest and other payments on debt payment obligations (1)</t>
  </si>
  <si>
    <t>COMMITMENTS AND CONTINGENCIES  - Additional Information (Detail) $ in Millions</t>
  </si>
  <si>
    <t>Sep. 07, 2012claim</t>
  </si>
  <si>
    <t>Property Subject to or Available for Operating Lease [Line Items]</t>
  </si>
  <si>
    <t>Inventory purchase obligation</t>
  </si>
  <si>
    <t>Other obligations</t>
  </si>
  <si>
    <t>Shareholder class action complaints filed against Company | claim</t>
  </si>
  <si>
    <t>San Jose, CA</t>
  </si>
  <si>
    <t>Noncancelable operating leases expiration period</t>
  </si>
  <si>
    <t>through fiscal 2022</t>
  </si>
  <si>
    <t>COMMITMENTS AND CONTINGENCIES  - Future minimum annual payments under operating leases (Detail) $ in Thousands</t>
  </si>
  <si>
    <t>COMMON STOCK AND TREASURY STOCK (Detail) - USD ($)</t>
  </si>
  <si>
    <t>12 Months Ended</t>
  </si>
  <si>
    <t>Aug. 03, 2016</t>
  </si>
  <si>
    <t>May 04, 2016</t>
  </si>
  <si>
    <t>Equity, Class of Treasury Stock [Line Items]</t>
  </si>
  <si>
    <t>Total number of shares repurchased</t>
  </si>
  <si>
    <t>Average price paid per share (in usd per share)</t>
  </si>
  <si>
    <t>Value of total number of shares purchased</t>
  </si>
  <si>
    <t>Stock repurchase cost incurred but not yet paid</t>
  </si>
  <si>
    <t>Common Stock</t>
  </si>
  <si>
    <t>Repurchase of common stock</t>
  </si>
  <si>
    <t>STOCK BASED COMPENSATION  - Additional Information (Detail) - USD ($) $ in Millions</t>
  </si>
  <si>
    <t>Share-based Compensation Arrangement by Share-based Payment Award [Line Items]</t>
  </si>
  <si>
    <t>Authorized shares, stock incentive plans</t>
  </si>
  <si>
    <t>Aggregate intrinsic value of options exercised</t>
  </si>
  <si>
    <t>Unrecognized compensation costs</t>
  </si>
  <si>
    <t>Weighted-average period recognized (in years)</t>
  </si>
  <si>
    <t>3 months 29 days</t>
  </si>
  <si>
    <t>2 years 11 months 9 days</t>
  </si>
  <si>
    <t>Intrinsic value of RSUs vested</t>
  </si>
  <si>
    <t>Unrecognized compensation costs, RSUs</t>
  </si>
  <si>
    <t>STOCK BASED COMPENSATION  - Stock-based compensation expense (Detail) - USD ($) $ in Thousands</t>
  </si>
  <si>
    <t>Employee Service Share-based Compensation, Allocation of Recognized Period Costs [Line Items]</t>
  </si>
  <si>
    <t>STOCK BASED COMPENSATION  - Option activity for company's stock incentive plans (Detail) - USD ($) $ / shares in Units, $ in Thousands</t>
  </si>
  <si>
    <t>Number of Shares</t>
  </si>
  <si>
    <t>Beginning balance (in shares)</t>
  </si>
  <si>
    <t>Exercised (in shares)</t>
  </si>
  <si>
    <t>Forfeitures and cancellations (in shares)</t>
  </si>
  <si>
    <t>Ending balance (in shares)</t>
  </si>
  <si>
    <t>Number of shares, vested and expected to vest, ending balance (in shares)</t>
  </si>
  <si>
    <t>Number of shares, vested and exercisable, ending balance (in shares)</t>
  </si>
  <si>
    <t>Weighted Average Exercise Price</t>
  </si>
  <si>
    <t>Beginning balance (in usd per share)</t>
  </si>
  <si>
    <t>Exercised (in usd per share)</t>
  </si>
  <si>
    <t>Forfeitures and cancellations (in usd per share)</t>
  </si>
  <si>
    <t>Ending balance (in usd per share)</t>
  </si>
  <si>
    <t>Options, weighted average exercise price, vested and expected to vest, ending balance (in usd per share)</t>
  </si>
  <si>
    <t>Options, weighted average exercise price, vested and exercisable, ending balance (in usd per share)</t>
  </si>
  <si>
    <t>Options outstanding, weighted average remaining contractual term, ending balance (in years)</t>
  </si>
  <si>
    <t>2 years 4 months 13 days</t>
  </si>
  <si>
    <t>2 years 7 months 24 days</t>
  </si>
  <si>
    <t>Options, remaining contractual term, vested and expected to vest, ending balance (in years)</t>
  </si>
  <si>
    <t>Options, weighted average remaining contractual term, vested and exercisable, ending balance (in years)</t>
  </si>
  <si>
    <t>2 years 4 months 2 days</t>
  </si>
  <si>
    <t>Options outstanding, intrinsic value, ending balance</t>
  </si>
  <si>
    <t>Options, aggregate intrinsic value, vested and expected to vest, ending balance</t>
  </si>
  <si>
    <t>Options, aggregate intrinsic value, vested and exercisable, ending balance</t>
  </si>
  <si>
    <t>STOCK BASED COMPENSATION  - Summary of RSU activity (Detail) - Restricted stock units(1)</t>
  </si>
  <si>
    <t>Sep. 30, 2016$ / sharesshares</t>
  </si>
  <si>
    <t>Non-vested RSUs, beginning balance (in shares) | shares</t>
  </si>
  <si>
    <t>RSUs granted (in shares) | shares</t>
  </si>
  <si>
    <t>RSUs vested (in shares) | shares</t>
  </si>
  <si>
    <t>RSUs canceled (in shares) | shares</t>
  </si>
  <si>
    <t>Non-vested RSUs, ending balance (in shares) | shares</t>
  </si>
  <si>
    <t>Weighted Average Grant Date Fair Value Per Share</t>
  </si>
  <si>
    <t>Non-vested RSUs, weighted average grant date fair value, beginning balance (in usd per share) | $ / shares</t>
  </si>
  <si>
    <t>RSUs granted, weighted average grant date fair value (in usd per share) | $ / shares</t>
  </si>
  <si>
    <t>RSUs vested, weighted average grant date fair value (in usd per share) | $ / shares</t>
  </si>
  <si>
    <t>RSUs canceled, weighted average grant date fair value (in usd per share) | $ / shares</t>
  </si>
  <si>
    <t>Non-vested RSUs, weighted average grant date fair value, ending balance (in usd per share) | $ / shares</t>
  </si>
  <si>
    <t>INCOME TAXES (Detail) - USD ($) $ in Thousands</t>
  </si>
  <si>
    <t>Unrecognized tax benefits</t>
  </si>
  <si>
    <t>Net increase in unrecognized tax benefits</t>
  </si>
  <si>
    <t>SEGMENT INFORMATION, REVENUES BY GEOGRAPHY AND SIGNIFICANT CUSTOMERS  - Additional Information (Detail)</t>
  </si>
  <si>
    <t>Sep. 30, 2016segmentrevenue_category</t>
  </si>
  <si>
    <t>Number of reportable segments</t>
  </si>
  <si>
    <t>Number of operating segments</t>
  </si>
  <si>
    <t>Number of primary categories | revenue_category</t>
  </si>
  <si>
    <t>SEGMENT INFORMATION, REVENUES BY GEOGRAPHY AND SIGNIFICANT CUSTOMERS  - Revenues by product (Detail) - USD ($) $ in Thousands</t>
  </si>
  <si>
    <t>Segment Reporting Information [Line Items]</t>
  </si>
  <si>
    <t>Total revenues</t>
  </si>
  <si>
    <t>Revenue percentage</t>
  </si>
  <si>
    <t>100.00%</t>
  </si>
  <si>
    <t>Service Provider Technology</t>
  </si>
  <si>
    <t>Service Provider Technology | Revenues</t>
  </si>
  <si>
    <t>59.00%</t>
  </si>
  <si>
    <t>68.00%</t>
  </si>
  <si>
    <t>Enterprise Technology</t>
  </si>
  <si>
    <t>Enterprise Technology | Revenues</t>
  </si>
  <si>
    <t>41.00%</t>
  </si>
  <si>
    <t>32.00%</t>
  </si>
  <si>
    <t>SEGMENT INFORMATION, REVENUES BY GEOGRAPHY AND SIGNIFICANT CUSTOMERS  - Revenues by geography (Detail) - USD ($) $ in Thousands</t>
  </si>
  <si>
    <t>North America(1)</t>
  </si>
  <si>
    <t>North America(1) | Revenues</t>
  </si>
  <si>
    <t>36.00%</t>
  </si>
  <si>
    <t>35.00%</t>
  </si>
  <si>
    <t>South America</t>
  </si>
  <si>
    <t>South America | Revenues</t>
  </si>
  <si>
    <t>12.00%</t>
  </si>
  <si>
    <t>15.00%</t>
  </si>
  <si>
    <t>Europe, the Middle East and Africa (EMEA)</t>
  </si>
  <si>
    <t>Europe, the Middle East and Africa (EMEA) | Revenues</t>
  </si>
  <si>
    <t>40.00%</t>
  </si>
  <si>
    <t>Asia Pacific</t>
  </si>
  <si>
    <t>Asia Pacific | Revenues</t>
  </si>
  <si>
    <t>10.00%</t>
  </si>
  <si>
    <t>United States</t>
  </si>
  <si>
    <t>SEGMENT INFORMATION, REVENUES BY GEOGRAPHY AND SIGNIFICANT CUSTOMERS  - Percentage of Revenues, Accounts Receivable (Detail)</t>
  </si>
  <si>
    <t>Revenue, Major Customer [Line Items]</t>
  </si>
  <si>
    <t>Revenues | Customer C</t>
  </si>
  <si>
    <t>Accounts Receivable | Customer A</t>
  </si>
  <si>
    <t>11.00%</t>
  </si>
  <si>
    <t>Accounts Receivable | Customer B</t>
  </si>
  <si>
    <t>13.00%</t>
  </si>
  <si>
    <t>Accounts Receivable | Customer C</t>
  </si>
  <si>
    <t>16.00%</t>
  </si>
  <si>
    <t>18.00%</t>
  </si>
  <si>
    <t>RELATED PARTY TRANSACTIONS AND CERTAIN OTHER TRANSACTIONS (Details) - Chief Executive Officer - Aircraft lease agreement - USD ($)</t>
  </si>
  <si>
    <t>Nov. 13, 2013</t>
  </si>
  <si>
    <t>Related Party Transaction [Line Items]</t>
  </si>
  <si>
    <t>Rate to lease aircraft</t>
  </si>
  <si>
    <t>Aircraft leasing expenses</t>
  </si>
  <si>
    <t>BUSINESS EMAIL COMPROMISE FRAUD LOSS (Details) - USD ($)</t>
  </si>
  <si>
    <t>1 Months Ended</t>
  </si>
  <si>
    <t>27 Months Ended</t>
  </si>
  <si>
    <t>Unusual or Infrequent Item [Line Items]</t>
  </si>
  <si>
    <t>Business Email Compromise Fraud Loss</t>
  </si>
  <si>
    <t>Aggregate funds transferred overseas in fraud loss</t>
  </si>
  <si>
    <t>Amount recovered from fraud loss</t>
  </si>
  <si>
    <t>Net recovery</t>
  </si>
  <si>
    <t>Unusual or Infrequent Item, Professional Service Fees</t>
  </si>
  <si>
    <t>Remaining amount to be recover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511737</v>
      </c>
    </row>
    <row spans="1:3" r="12">
      <c t="s" s="4" r="A12">
        <v>19</v>
      </c>
      <c t="s" s="4" r="B12">
        <v>20</v>
      </c>
    </row>
    <row spans="1:3" r="13">
      <c t="s" s="4" r="A13">
        <v>21</v>
      </c>
      <c t="s" s="4" r="B13">
        <v>22</v>
      </c>
    </row>
    <row spans="1:3" r="14">
      <c t="s" s="4" r="A14">
        <v>23</v>
      </c>
      <c t="n" s="6" r="C14">
        <v>82130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3644</v>
      </c>
      <c t="n" s="7" r="C3">
        <v>551031</v>
      </c>
    </row>
    <row spans="1:3" r="4">
      <c t="s" s="4" r="A4">
        <v>28</v>
      </c>
      <c t="n" s="6" r="B4">
        <v>95728</v>
      </c>
      <c t="n" s="6" r="C4">
        <v>82790</v>
      </c>
    </row>
    <row spans="1:3" r="5">
      <c t="s" s="4" r="A5">
        <v>29</v>
      </c>
      <c t="n" s="6" r="B5">
        <v>79841</v>
      </c>
      <c t="n" s="6" r="C5">
        <v>57113</v>
      </c>
    </row>
    <row spans="1:3" r="6">
      <c t="s" s="4" r="A6">
        <v>30</v>
      </c>
      <c t="n" s="6" r="B6">
        <v>30088</v>
      </c>
      <c t="n" s="6" r="C6">
        <v>30255</v>
      </c>
    </row>
    <row spans="1:3" r="7">
      <c t="s" s="4" r="A7">
        <v>31</v>
      </c>
      <c t="n" s="6" r="B7">
        <v>314</v>
      </c>
      <c t="n" s="6" r="C7">
        <v>299</v>
      </c>
    </row>
    <row spans="1:3" r="8">
      <c t="s" s="4" r="A8">
        <v>32</v>
      </c>
      <c t="n" s="6" r="B8">
        <v>5987</v>
      </c>
      <c t="n" s="6" r="C8">
        <v>6896</v>
      </c>
    </row>
    <row spans="1:3" r="9">
      <c t="s" s="4" r="A9">
        <v>33</v>
      </c>
      <c t="n" s="6" r="B9">
        <v>785602</v>
      </c>
      <c t="n" s="6" r="C9">
        <v>728384</v>
      </c>
    </row>
    <row spans="1:3" r="10">
      <c t="s" s="4" r="A10">
        <v>34</v>
      </c>
      <c t="n" s="6" r="B10">
        <v>12520</v>
      </c>
      <c t="n" s="6" r="C10">
        <v>12953</v>
      </c>
    </row>
    <row spans="1:3" r="11">
      <c t="s" s="4" r="A11">
        <v>35</v>
      </c>
      <c t="n" s="6" r="B11">
        <v>4195</v>
      </c>
      <c t="n" s="6" r="C11">
        <v>4195</v>
      </c>
    </row>
    <row spans="1:3" r="12">
      <c t="s" s="4" r="A12">
        <v>36</v>
      </c>
      <c t="n" s="6" r="B12">
        <v>1656</v>
      </c>
      <c t="n" s="6" r="C12">
        <v>1576</v>
      </c>
    </row>
    <row spans="1:3" r="13">
      <c t="s" s="4" r="A13">
        <v>37</v>
      </c>
      <c t="n" s="6" r="B13">
        <v>803973</v>
      </c>
      <c t="n" s="6" r="C13">
        <v>747108</v>
      </c>
    </row>
    <row spans="1:3" r="14">
      <c t="s" s="3" r="A14">
        <v>38</v>
      </c>
    </row>
    <row spans="1:3" r="15">
      <c t="s" s="4" r="A15">
        <v>39</v>
      </c>
      <c t="n" s="6" r="B15">
        <v>42540</v>
      </c>
      <c t="n" s="6" r="C15">
        <v>51510</v>
      </c>
    </row>
    <row spans="1:3" r="16">
      <c t="s" s="4" r="A16">
        <v>40</v>
      </c>
      <c t="n" s="6" r="B16">
        <v>2038</v>
      </c>
      <c t="n" s="6" r="C16">
        <v>1488</v>
      </c>
    </row>
    <row spans="1:3" r="17">
      <c t="s" s="4" r="A17">
        <v>41</v>
      </c>
      <c t="n" s="6" r="B17">
        <v>12243</v>
      </c>
      <c t="n" s="6" r="C17">
        <v>10993</v>
      </c>
    </row>
    <row spans="1:3" r="18">
      <c t="s" s="4" r="A18">
        <v>42</v>
      </c>
      <c t="n" s="6" r="B18">
        <v>20300</v>
      </c>
      <c t="n" s="6" r="C18">
        <v>26672</v>
      </c>
    </row>
    <row spans="1:3" r="19">
      <c t="s" s="4" r="A19">
        <v>43</v>
      </c>
      <c t="n" s="6" r="B19">
        <v>77121</v>
      </c>
      <c t="n" s="6" r="C19">
        <v>90663</v>
      </c>
    </row>
    <row spans="1:3" r="20">
      <c t="s" s="4" r="A20">
        <v>44</v>
      </c>
      <c t="n" s="6" r="B20">
        <v>24494</v>
      </c>
      <c t="n" s="6" r="C20">
        <v>23202</v>
      </c>
    </row>
    <row spans="1:3" r="21">
      <c t="s" s="4" r="A21">
        <v>45</v>
      </c>
      <c t="n" s="6" r="B21">
        <v>187879</v>
      </c>
      <c t="n" s="6" r="C21">
        <v>191564</v>
      </c>
    </row>
    <row spans="1:3" r="22">
      <c t="s" s="4" r="A22">
        <v>46</v>
      </c>
      <c t="n" s="6" r="B22">
        <v>1498</v>
      </c>
      <c t="n" s="6" r="C22">
        <v>1303</v>
      </c>
    </row>
    <row spans="1:3" r="23">
      <c t="s" s="4" r="A23">
        <v>47</v>
      </c>
      <c t="n" s="6" r="B23">
        <v>290992</v>
      </c>
      <c t="n" s="6" r="C23">
        <v>306732</v>
      </c>
    </row>
    <row spans="1:3" r="24">
      <c t="s" s="4" r="A24">
        <v>48</v>
      </c>
      <c t="s" s="4" r="B24">
        <v>49</v>
      </c>
      <c t="s" s="4" r="C24">
        <v>49</v>
      </c>
    </row>
    <row spans="1:3" r="25">
      <c t="s" s="3" r="A25">
        <v>50</v>
      </c>
    </row>
    <row spans="1:3" r="26">
      <c t="s" s="4" r="A26">
        <v>51</v>
      </c>
      <c t="n" s="6" r="B26">
        <v>82</v>
      </c>
      <c t="n" s="6" r="C26">
        <v>82</v>
      </c>
    </row>
    <row spans="1:3" r="27">
      <c t="s" s="4" r="A27">
        <v>52</v>
      </c>
      <c t="n" s="6" r="B27">
        <v>817</v>
      </c>
      <c t="n" s="6" r="C27">
        <v>0</v>
      </c>
    </row>
    <row spans="1:3" r="28">
      <c t="s" s="4" r="A28">
        <v>53</v>
      </c>
      <c t="n" s="6" r="B28">
        <v>512082</v>
      </c>
      <c t="n" s="6" r="C28">
        <v>440294</v>
      </c>
    </row>
    <row spans="1:3" r="29">
      <c t="s" s="4" r="A29">
        <v>54</v>
      </c>
      <c t="n" s="6" r="B29">
        <v>512981</v>
      </c>
      <c t="n" s="6" r="C29">
        <v>440376</v>
      </c>
    </row>
    <row spans="1:3" r="30">
      <c t="s" s="4" r="A30">
        <v>55</v>
      </c>
      <c t="n" s="7" r="B30">
        <v>803973</v>
      </c>
      <c t="n" s="7" r="C30">
        <v>747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19</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22</v>
      </c>
    </row>
    <row spans="1:2" r="4">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65</v>
      </c>
      <c t="s" s="2" r="B1">
        <v>1</v>
      </c>
    </row>
    <row spans="1:2" r="2">
      <c t="s" s="2" r="B2">
        <v>2</v>
      </c>
    </row>
    <row spans="1:2" r="3">
      <c t="s" s="3" r="A3">
        <v>125</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28</v>
      </c>
    </row>
    <row spans="1:2" r="4">
      <c t="s" s="4" r="A4">
        <v>29</v>
      </c>
      <c t="s" s="4" r="B4">
        <v>171</v>
      </c>
    </row>
    <row spans="1:2" r="5">
      <c t="s" s="4" r="A5">
        <v>34</v>
      </c>
      <c t="s" s="4" r="B5">
        <v>172</v>
      </c>
    </row>
    <row spans="1:2" r="6">
      <c t="s" s="4" r="A6">
        <v>173</v>
      </c>
      <c t="s" s="4" r="B6">
        <v>174</v>
      </c>
    </row>
    <row spans="1:2" r="7">
      <c t="s" s="4" r="A7">
        <v>175</v>
      </c>
      <c t="s" s="4" r="B7">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31</v>
      </c>
    </row>
    <row spans="1:2" r="4">
      <c t="s" s="4" r="A4">
        <v>178</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34</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43</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3" r="A3">
        <v>149</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02</v>
      </c>
      <c t="s" s="2" r="B1">
        <v>1</v>
      </c>
    </row>
    <row spans="1:2" r="2">
      <c t="s" s="2" r="B2">
        <v>203</v>
      </c>
    </row>
    <row spans="1:2" r="3">
      <c t="s" s="3" r="A3">
        <v>204</v>
      </c>
    </row>
    <row spans="1:2" r="4">
      <c t="s" s="4" r="A4">
        <v>205</v>
      </c>
      <c t="n" s="10" r="B4">
        <v>-6.8</v>
      </c>
    </row>
    <row spans="1:2" r="5">
      <c t="s" s="4" r="A5">
        <v>206</v>
      </c>
    </row>
    <row spans="1:2" r="6">
      <c t="s" s="3" r="A6">
        <v>204</v>
      </c>
    </row>
    <row spans="1:2" r="7">
      <c t="s" s="4" r="A7">
        <v>207</v>
      </c>
      <c t="n" s="11" r="B7">
        <v>-0.3</v>
      </c>
    </row>
    <row spans="1:2" r="8">
      <c t="s" s="4" r="A8">
        <v>208</v>
      </c>
    </row>
    <row spans="1:2" r="9">
      <c t="s" s="3" r="A9">
        <v>204</v>
      </c>
    </row>
    <row spans="1:2" r="10">
      <c t="s" s="4" r="A10">
        <v>207</v>
      </c>
      <c t="n" s="11" r="B10">
        <v>-0.7</v>
      </c>
    </row>
    <row spans="1:2" r="11">
      <c t="s" s="4" r="A11">
        <v>209</v>
      </c>
    </row>
    <row spans="1:2" r="12">
      <c t="s" s="3" r="A12">
        <v>204</v>
      </c>
    </row>
    <row spans="1:2" r="13">
      <c t="s" s="4" r="A13">
        <v>207</v>
      </c>
      <c t="n" s="11" r="B13">
        <v>0.3</v>
      </c>
    </row>
    <row spans="1:2" r="14">
      <c t="s" s="4" r="A14">
        <v>210</v>
      </c>
    </row>
    <row spans="1:2" r="15">
      <c t="s" s="3" r="A15">
        <v>204</v>
      </c>
    </row>
    <row spans="1:2" r="16">
      <c t="s" s="4" r="A16">
        <v>207</v>
      </c>
      <c t="n" s="10" r="B16">
        <v>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5</v>
      </c>
    </row>
    <row spans="1:3" r="2">
      <c t="s" s="3" r="A2">
        <v>57</v>
      </c>
    </row>
    <row spans="1:3" r="3">
      <c t="s" s="4" r="A3">
        <v>58</v>
      </c>
      <c t="n" s="7" r="B3">
        <v>35</v>
      </c>
      <c t="n" s="7" r="C3">
        <v>48</v>
      </c>
    </row>
    <row spans="1:3" r="4">
      <c t="s" s="4" r="A4">
        <v>59</v>
      </c>
      <c t="n" s="8" r="B4">
        <v>0.001</v>
      </c>
      <c t="n" s="8" r="C4">
        <v>0.001</v>
      </c>
    </row>
    <row spans="1:3" r="5">
      <c t="s" s="4" r="A5">
        <v>60</v>
      </c>
      <c t="n" s="6" r="B5">
        <v>500000000</v>
      </c>
      <c t="n" s="6" r="C5">
        <v>500000000</v>
      </c>
    </row>
    <row spans="1:3" r="6">
      <c t="s" s="4" r="A6">
        <v>61</v>
      </c>
      <c t="n" s="6" r="B6">
        <v>82123043</v>
      </c>
      <c t="n" s="6" r="C6">
        <v>81667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5</v>
      </c>
    </row>
    <row spans="1:3" r="2">
      <c t="s" s="3" r="A2">
        <v>212</v>
      </c>
    </row>
    <row spans="1:3" r="3">
      <c t="s" s="4" r="A3">
        <v>213</v>
      </c>
      <c t="n" s="7" r="B3">
        <v>201000</v>
      </c>
      <c t="n" s="7" r="C3">
        <v>203500</v>
      </c>
    </row>
    <row spans="1:3" r="4">
      <c t="n" s="12" r="A4">
        <v>1</v>
      </c>
    </row>
    <row spans="1:3" r="5">
      <c t="s" s="3" r="A5">
        <v>212</v>
      </c>
    </row>
    <row spans="1:3" r="6">
      <c t="s" s="4" r="A6">
        <v>213</v>
      </c>
      <c t="n" s="6" r="B6">
        <v>0</v>
      </c>
      <c t="n" s="6" r="C6">
        <v>0</v>
      </c>
    </row>
    <row spans="1:3" r="7">
      <c t="n" s="12" r="A7">
        <v>2</v>
      </c>
    </row>
    <row spans="1:3" r="8">
      <c t="s" s="3" r="A8">
        <v>212</v>
      </c>
    </row>
    <row spans="1:3" r="9">
      <c t="s" s="4" r="A9">
        <v>213</v>
      </c>
      <c t="n" s="6" r="B9">
        <v>201000</v>
      </c>
      <c t="n" s="6" r="C9">
        <v>203500</v>
      </c>
    </row>
    <row spans="1:3" r="10">
      <c t="n" s="12" r="A10">
        <v>3</v>
      </c>
    </row>
    <row spans="1:3" r="11">
      <c t="s" s="3" r="A11">
        <v>212</v>
      </c>
    </row>
    <row spans="1:3" r="12">
      <c t="s" s="4" r="A12">
        <v>213</v>
      </c>
      <c t="n" s="7" r="B12">
        <v>0</v>
      </c>
      <c t="n" s="7"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4</v>
      </c>
      <c t="s" s="2" r="B1">
        <v>2</v>
      </c>
      <c t="s" s="2" r="C1">
        <v>25</v>
      </c>
      <c t="s" s="2" r="D1">
        <v>63</v>
      </c>
      <c t="s" s="2" r="E1">
        <v>215</v>
      </c>
    </row>
    <row spans="1:5" r="2">
      <c t="s" s="3" r="A2">
        <v>122</v>
      </c>
    </row>
    <row spans="1:5" r="3">
      <c t="s" s="4" r="A3">
        <v>216</v>
      </c>
      <c t="n" s="7" r="B3">
        <v>530200</v>
      </c>
    </row>
    <row spans="1:5" r="4">
      <c t="s" s="4" r="A4">
        <v>27</v>
      </c>
      <c t="n" s="7" r="B4">
        <v>573644</v>
      </c>
      <c t="n" s="7" r="C4">
        <v>551031</v>
      </c>
      <c t="n" s="7" r="D4">
        <v>436080</v>
      </c>
      <c t="n" s="7" r="E4">
        <v>446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7</v>
      </c>
      <c t="s" s="2" r="B1">
        <v>218</v>
      </c>
      <c t="s" s="2" r="C1">
        <v>2</v>
      </c>
      <c t="s" s="2" r="D1">
        <v>63</v>
      </c>
    </row>
    <row spans="1:4" r="2">
      <c t="s" s="3" r="A2">
        <v>219</v>
      </c>
    </row>
    <row spans="1:4" r="3">
      <c t="s" s="4" r="A3">
        <v>77</v>
      </c>
      <c t="n" s="7" r="C3">
        <v>71788</v>
      </c>
      <c t="n" s="7" r="D3">
        <v>53759</v>
      </c>
    </row>
    <row spans="1:4" r="4">
      <c t="s" s="3" r="A4">
        <v>220</v>
      </c>
    </row>
    <row spans="1:4" r="5">
      <c t="s" s="4" r="A5">
        <v>221</v>
      </c>
      <c t="n" s="6" r="C5">
        <v>81812</v>
      </c>
      <c t="n" s="6" r="D5">
        <v>87062</v>
      </c>
    </row>
    <row spans="1:4" r="6">
      <c t="s" s="3" r="A6">
        <v>222</v>
      </c>
    </row>
    <row spans="1:4" r="7">
      <c t="s" s="4" r="A7">
        <v>223</v>
      </c>
      <c t="n" s="6" r="C7">
        <v>83854</v>
      </c>
      <c t="n" s="6" r="D7">
        <v>88465</v>
      </c>
    </row>
    <row spans="1:4" r="8">
      <c t="s" s="3" r="A8">
        <v>78</v>
      </c>
    </row>
    <row spans="1:4" r="9">
      <c t="s" s="4" r="A9">
        <v>79</v>
      </c>
      <c t="n" s="9" r="C9">
        <v>0.88</v>
      </c>
      <c t="n" s="9" r="D9">
        <v>0.62</v>
      </c>
    </row>
    <row spans="1:4" r="10">
      <c t="s" s="4" r="A10">
        <v>80</v>
      </c>
      <c t="n" s="9" r="C10">
        <v>0.86</v>
      </c>
      <c t="n" s="9" r="D10">
        <v>0.61</v>
      </c>
    </row>
    <row spans="1:4" r="11">
      <c t="s" s="4" r="A11">
        <v>224</v>
      </c>
    </row>
    <row spans="1:4" r="12">
      <c t="s" s="3" r="A12">
        <v>222</v>
      </c>
    </row>
    <row spans="1:4" r="13">
      <c t="s" s="4" r="A13">
        <v>225</v>
      </c>
      <c t="n" s="6" r="C13">
        <v>1920</v>
      </c>
      <c t="n" s="6" r="D13">
        <v>1302</v>
      </c>
    </row>
    <row spans="1:4" r="14">
      <c t="s" s="4" r="A14">
        <v>226</v>
      </c>
    </row>
    <row spans="1:4" r="15">
      <c t="s" s="3" r="A15">
        <v>222</v>
      </c>
    </row>
    <row spans="1:4" r="16">
      <c t="s" s="4" r="A16">
        <v>225</v>
      </c>
      <c t="n" s="6" r="C16">
        <v>122</v>
      </c>
      <c t="n" s="6" r="D16">
        <v>101</v>
      </c>
    </row>
    <row spans="1:4" r="17">
      <c t="s" s="4" r="A17">
        <v>227</v>
      </c>
    </row>
    <row spans="1:4" r="18">
      <c t="s" s="3" r="A18">
        <v>222</v>
      </c>
    </row>
    <row spans="1:4" r="19">
      <c t="s" s="4" r="A19">
        <v>225</v>
      </c>
      <c t="n" s="6" r="B19">
        <v>7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63</v>
      </c>
    </row>
    <row spans="1:3" r="3">
      <c t="s" s="3" r="A3">
        <v>229</v>
      </c>
    </row>
    <row spans="1:3" r="4">
      <c t="s" s="4" r="A4">
        <v>230</v>
      </c>
      <c t="n" s="6" r="B4">
        <v>4</v>
      </c>
      <c t="n" s="6" r="C4">
        <v>39</v>
      </c>
    </row>
    <row spans="1:3" r="5">
      <c t="s" s="4" r="A5">
        <v>226</v>
      </c>
    </row>
    <row spans="1:3" r="6">
      <c t="s" s="3" r="A6">
        <v>229</v>
      </c>
    </row>
    <row spans="1:3" r="7">
      <c t="s" s="4" r="A7">
        <v>230</v>
      </c>
      <c t="n" s="6" r="B7">
        <v>4</v>
      </c>
      <c t="n" s="6" r="C7">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1</v>
      </c>
      <c t="s" s="2" r="B1">
        <v>2</v>
      </c>
      <c t="s" s="2" r="C1">
        <v>25</v>
      </c>
    </row>
    <row spans="1:3" r="2">
      <c t="s" s="3" r="A2">
        <v>128</v>
      </c>
    </row>
    <row spans="1:3" r="3">
      <c t="s" s="4" r="A3">
        <v>232</v>
      </c>
      <c t="n" s="7" r="B3">
        <v>71040</v>
      </c>
      <c t="n" s="7" r="C3">
        <v>50987</v>
      </c>
    </row>
    <row spans="1:3" r="4">
      <c t="s" s="4" r="A4">
        <v>233</v>
      </c>
      <c t="n" s="6" r="B4">
        <v>8801</v>
      </c>
      <c t="n" s="6" r="C4">
        <v>6126</v>
      </c>
    </row>
    <row spans="1:3" r="5">
      <c t="s" s="4" r="A5">
        <v>29</v>
      </c>
      <c t="n" s="7" r="B5">
        <v>79841</v>
      </c>
      <c t="n" s="7" r="C5">
        <v>571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235</v>
      </c>
    </row>
    <row spans="1:3" r="3">
      <c t="s" s="4" r="A3">
        <v>236</v>
      </c>
      <c t="n" s="7" r="B3">
        <v>29370</v>
      </c>
      <c t="n" s="7" r="C3">
        <v>28397</v>
      </c>
    </row>
    <row spans="1:3" r="4">
      <c t="s" s="4" r="A4">
        <v>237</v>
      </c>
      <c t="n" s="6" r="B4">
        <v>-16850</v>
      </c>
      <c t="n" s="6" r="C4">
        <v>-15444</v>
      </c>
    </row>
    <row spans="1:3" r="5">
      <c t="s" s="4" r="A5">
        <v>238</v>
      </c>
      <c t="n" s="6" r="B5">
        <v>12520</v>
      </c>
      <c t="n" s="6" r="C5">
        <v>12953</v>
      </c>
    </row>
    <row spans="1:3" r="6">
      <c t="s" s="4" r="A6">
        <v>239</v>
      </c>
    </row>
    <row spans="1:3" r="7">
      <c t="s" s="3" r="A7">
        <v>235</v>
      </c>
    </row>
    <row spans="1:3" r="8">
      <c t="s" s="4" r="A8">
        <v>236</v>
      </c>
      <c t="n" s="6" r="B8">
        <v>6481</v>
      </c>
      <c t="n" s="6" r="C8">
        <v>6051</v>
      </c>
    </row>
    <row spans="1:3" r="9">
      <c t="s" s="4" r="A9">
        <v>240</v>
      </c>
    </row>
    <row spans="1:3" r="10">
      <c t="s" s="3" r="A10">
        <v>235</v>
      </c>
    </row>
    <row spans="1:3" r="11">
      <c t="s" s="4" r="A11">
        <v>236</v>
      </c>
      <c t="n" s="6" r="B11">
        <v>5013</v>
      </c>
      <c t="n" s="6" r="C11">
        <v>4857</v>
      </c>
    </row>
    <row spans="1:3" r="12">
      <c t="s" s="4" r="A12">
        <v>241</v>
      </c>
    </row>
    <row spans="1:3" r="13">
      <c t="s" s="3" r="A13">
        <v>235</v>
      </c>
    </row>
    <row spans="1:3" r="14">
      <c t="s" s="4" r="A14">
        <v>236</v>
      </c>
      <c t="n" s="6" r="B14">
        <v>6036</v>
      </c>
      <c t="n" s="6" r="C14">
        <v>5801</v>
      </c>
    </row>
    <row spans="1:3" r="15">
      <c t="s" s="4" r="A15">
        <v>242</v>
      </c>
    </row>
    <row spans="1:3" r="16">
      <c t="s" s="3" r="A16">
        <v>235</v>
      </c>
    </row>
    <row spans="1:3" r="17">
      <c t="s" s="4" r="A17">
        <v>236</v>
      </c>
      <c t="n" s="6" r="B17">
        <v>1325</v>
      </c>
      <c t="n" s="6" r="C17">
        <v>1325</v>
      </c>
    </row>
    <row spans="1:3" r="18">
      <c t="s" s="4" r="A18">
        <v>243</v>
      </c>
    </row>
    <row spans="1:3" r="19">
      <c t="s" s="3" r="A19">
        <v>235</v>
      </c>
    </row>
    <row spans="1:3" r="20">
      <c t="s" s="4" r="A20">
        <v>236</v>
      </c>
      <c t="n" s="6" r="B20">
        <v>5164</v>
      </c>
      <c t="n" s="6" r="C20">
        <v>5136</v>
      </c>
    </row>
    <row spans="1:3" r="21">
      <c t="s" s="4" r="A21">
        <v>244</v>
      </c>
    </row>
    <row spans="1:3" r="22">
      <c t="s" s="3" r="A22">
        <v>235</v>
      </c>
    </row>
    <row spans="1:3" r="23">
      <c t="s" s="4" r="A23">
        <v>236</v>
      </c>
      <c t="n" s="6" r="B23">
        <v>2540</v>
      </c>
      <c t="n" s="6" r="C23">
        <v>2488</v>
      </c>
    </row>
    <row spans="1:3" r="24">
      <c t="s" s="4" r="A24">
        <v>245</v>
      </c>
    </row>
    <row spans="1:3" r="25">
      <c t="s" s="3" r="A25">
        <v>235</v>
      </c>
    </row>
    <row spans="1:3" r="26">
      <c t="s" s="4" r="A26">
        <v>236</v>
      </c>
      <c t="n" s="7" r="B26">
        <v>2811</v>
      </c>
      <c t="n" s="7" r="C26">
        <v>27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5</v>
      </c>
    </row>
    <row spans="1:3" r="2">
      <c t="s" s="3" r="A2">
        <v>128</v>
      </c>
    </row>
    <row spans="1:3" r="3">
      <c t="s" s="4" r="A3">
        <v>247</v>
      </c>
      <c t="n" s="7" r="B3">
        <v>594</v>
      </c>
      <c t="n" s="7" r="C3">
        <v>616</v>
      </c>
    </row>
    <row spans="1:3" r="4">
      <c t="s" s="4" r="A4">
        <v>36</v>
      </c>
      <c t="n" s="6" r="B4">
        <v>1062</v>
      </c>
      <c t="n" s="6" r="C4">
        <v>960</v>
      </c>
    </row>
    <row spans="1:3" r="5">
      <c t="s" s="4" r="A5">
        <v>248</v>
      </c>
      <c t="n" s="6" r="B5">
        <v>1656</v>
      </c>
      <c t="n" s="6" r="C5">
        <v>1576</v>
      </c>
    </row>
    <row spans="1:3" r="6">
      <c t="s" s="4" r="A6">
        <v>249</v>
      </c>
      <c t="n" s="7" r="B6">
        <v>1025</v>
      </c>
      <c t="n" s="7" r="C6">
        <v>9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0</v>
      </c>
      <c t="s" s="2" r="B1">
        <v>2</v>
      </c>
      <c t="s" s="2" r="C1">
        <v>25</v>
      </c>
      <c t="s" s="2" r="D1">
        <v>63</v>
      </c>
      <c t="s" s="2" r="E1">
        <v>215</v>
      </c>
    </row>
    <row spans="1:5" r="2">
      <c t="s" s="3" r="A2">
        <v>128</v>
      </c>
    </row>
    <row spans="1:5" r="3">
      <c t="s" s="4" r="A3">
        <v>251</v>
      </c>
      <c t="n" s="7" r="B3">
        <v>6948</v>
      </c>
      <c t="n" s="7" r="C3">
        <v>5749</v>
      </c>
    </row>
    <row spans="1:5" r="4">
      <c t="s" s="4" r="A4">
        <v>252</v>
      </c>
      <c t="n" s="6" r="B4">
        <v>2048</v>
      </c>
      <c t="n" s="6" r="C4">
        <v>1589</v>
      </c>
    </row>
    <row spans="1:5" r="5">
      <c t="s" s="4" r="A5">
        <v>253</v>
      </c>
      <c t="n" s="6" r="B5">
        <v>3028</v>
      </c>
      <c t="n" s="6" r="C5">
        <v>2236</v>
      </c>
      <c t="n" s="7" r="D5">
        <v>2155</v>
      </c>
      <c t="n" s="7" r="E5">
        <v>2750</v>
      </c>
    </row>
    <row spans="1:5" r="6">
      <c t="s" s="4" r="A6">
        <v>254</v>
      </c>
      <c t="n" s="6" r="B6">
        <v>3188</v>
      </c>
      <c t="n" s="6" r="C6">
        <v>2917</v>
      </c>
    </row>
    <row spans="1:5" r="7">
      <c t="s" s="4" r="A7">
        <v>255</v>
      </c>
      <c t="n" s="6" r="B7">
        <v>684</v>
      </c>
      <c t="n" s="6" r="C7">
        <v>856</v>
      </c>
    </row>
    <row spans="1:5" r="8">
      <c t="s" s="4" r="A8">
        <v>256</v>
      </c>
      <c t="n" s="6" r="B8">
        <v>3334</v>
      </c>
      <c t="n" s="6" r="C8">
        <v>2820</v>
      </c>
    </row>
    <row spans="1:5" r="9">
      <c t="s" s="4" r="A9">
        <v>257</v>
      </c>
      <c t="n" s="6" r="B9">
        <v>1070</v>
      </c>
      <c t="n" s="6" r="C9">
        <v>10505</v>
      </c>
    </row>
    <row spans="1:5" r="10">
      <c t="s" s="4" r="A10">
        <v>248</v>
      </c>
      <c t="n" s="7" r="B10">
        <v>20300</v>
      </c>
      <c t="n" s="7" r="C10">
        <v>266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spans="1:2" r="1">
      <c t="s" s="1" r="A1">
        <v>258</v>
      </c>
      <c t="s" s="2" r="B1">
        <v>1</v>
      </c>
    </row>
    <row spans="1:2" r="2">
      <c t="s" s="2" r="B2">
        <v>2</v>
      </c>
    </row>
    <row spans="1:2" r="3">
      <c t="s" s="3" r="A3">
        <v>131</v>
      </c>
    </row>
    <row spans="1:2" r="4">
      <c t="s" s="4" r="A4">
        <v>259</v>
      </c>
      <c t="s" s="4" r="B4">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63</v>
      </c>
    </row>
    <row spans="1:3" r="3">
      <c t="s" s="3" r="A3">
        <v>262</v>
      </c>
    </row>
    <row spans="1:3" r="4">
      <c t="s" s="4" r="A4">
        <v>263</v>
      </c>
      <c t="n" s="7" r="B4">
        <v>2236</v>
      </c>
      <c t="n" s="7" r="C4">
        <v>2750</v>
      </c>
    </row>
    <row spans="1:3" r="5">
      <c t="s" s="4" r="A5">
        <v>264</v>
      </c>
      <c t="n" s="6" r="B5">
        <v>2031</v>
      </c>
      <c t="n" s="6" r="C5">
        <v>120</v>
      </c>
    </row>
    <row spans="1:3" r="6">
      <c t="s" s="4" r="A6">
        <v>265</v>
      </c>
      <c t="n" s="6" r="B6">
        <v>-1239</v>
      </c>
      <c t="n" s="6" r="C6">
        <v>-715</v>
      </c>
    </row>
    <row spans="1:3" r="7">
      <c t="s" s="4" r="A7">
        <v>266</v>
      </c>
      <c t="n" s="7" r="B7">
        <v>3028</v>
      </c>
      <c t="n" s="7" r="C7">
        <v>2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204757</v>
      </c>
      <c t="n" s="7" r="C4">
        <v>151415</v>
      </c>
    </row>
    <row spans="1:3" r="5">
      <c t="s" s="4" r="A5">
        <v>66</v>
      </c>
      <c t="n" s="6" r="B5">
        <v>106453</v>
      </c>
      <c t="n" s="6" r="C5">
        <v>77911</v>
      </c>
    </row>
    <row spans="1:3" r="6">
      <c t="s" s="4" r="A6">
        <v>67</v>
      </c>
      <c t="n" s="6" r="B6">
        <v>98304</v>
      </c>
      <c t="n" s="6" r="C6">
        <v>73504</v>
      </c>
    </row>
    <row spans="1:3" r="7">
      <c t="s" s="3" r="A7">
        <v>68</v>
      </c>
    </row>
    <row spans="1:3" r="8">
      <c t="s" s="4" r="A8">
        <v>69</v>
      </c>
      <c t="n" s="6" r="B8">
        <v>14539</v>
      </c>
      <c t="n" s="6" r="C8">
        <v>13561</v>
      </c>
    </row>
    <row spans="1:3" r="9">
      <c t="s" s="4" r="A9">
        <v>70</v>
      </c>
      <c t="n" s="6" r="B9">
        <v>8863</v>
      </c>
      <c t="n" s="6" r="C9">
        <v>8142</v>
      </c>
    </row>
    <row spans="1:3" r="10">
      <c t="s" s="4" r="A10">
        <v>71</v>
      </c>
      <c t="n" s="6" r="B10">
        <v>0</v>
      </c>
      <c t="n" s="6" r="C10">
        <v>-8034</v>
      </c>
    </row>
    <row spans="1:3" r="11">
      <c t="s" s="4" r="A11">
        <v>72</v>
      </c>
      <c t="n" s="6" r="B11">
        <v>23402</v>
      </c>
      <c t="n" s="6" r="C11">
        <v>13669</v>
      </c>
    </row>
    <row spans="1:3" r="12">
      <c t="s" s="4" r="A12">
        <v>73</v>
      </c>
      <c t="n" s="6" r="B12">
        <v>74902</v>
      </c>
      <c t="n" s="6" r="C12">
        <v>59835</v>
      </c>
    </row>
    <row spans="1:3" r="13">
      <c t="s" s="4" r="A13">
        <v>74</v>
      </c>
      <c t="n" s="6" r="B13">
        <v>-1099</v>
      </c>
      <c t="n" s="6" r="C13">
        <v>-116</v>
      </c>
    </row>
    <row spans="1:3" r="14">
      <c t="s" s="4" r="A14">
        <v>75</v>
      </c>
      <c t="n" s="6" r="B14">
        <v>73803</v>
      </c>
      <c t="n" s="6" r="C14">
        <v>59719</v>
      </c>
    </row>
    <row spans="1:3" r="15">
      <c t="s" s="4" r="A15">
        <v>76</v>
      </c>
      <c t="n" s="6" r="B15">
        <v>2015</v>
      </c>
      <c t="n" s="6" r="C15">
        <v>5960</v>
      </c>
    </row>
    <row spans="1:3" r="16">
      <c t="s" s="4" r="A16">
        <v>77</v>
      </c>
      <c t="n" s="7" r="B16">
        <v>71788</v>
      </c>
      <c t="n" s="7" r="C16">
        <v>53759</v>
      </c>
    </row>
    <row spans="1:3" r="17">
      <c t="s" s="3" r="A17">
        <v>78</v>
      </c>
    </row>
    <row spans="1:3" r="18">
      <c t="s" s="4" r="A18">
        <v>79</v>
      </c>
      <c t="n" s="9" r="B18">
        <v>0.88</v>
      </c>
      <c t="n" s="9" r="C18">
        <v>0.62</v>
      </c>
    </row>
    <row spans="1:3" r="19">
      <c t="s" s="4" r="A19">
        <v>80</v>
      </c>
      <c t="n" s="9" r="B19">
        <v>0.86</v>
      </c>
      <c t="n" s="9" r="C19">
        <v>0.61</v>
      </c>
    </row>
    <row spans="1:3" r="20">
      <c t="s" s="3" r="A20">
        <v>81</v>
      </c>
    </row>
    <row spans="1:3" r="21">
      <c t="s" s="4" r="A21">
        <v>82</v>
      </c>
      <c t="n" s="6" r="B21">
        <v>81812</v>
      </c>
      <c t="n" s="6" r="C21">
        <v>87062</v>
      </c>
    </row>
    <row spans="1:3" r="22">
      <c t="s" s="4" r="A22">
        <v>83</v>
      </c>
      <c t="n" s="6" r="B22">
        <v>83854</v>
      </c>
      <c t="n" s="6" r="C22">
        <v>88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67</v>
      </c>
      <c t="s" s="2" r="B1">
        <v>2</v>
      </c>
      <c t="s" s="2" r="C1">
        <v>25</v>
      </c>
    </row>
    <row spans="1:3" r="2">
      <c t="s" s="3" r="A2">
        <v>268</v>
      </c>
    </row>
    <row spans="1:3" r="3">
      <c t="s" s="4" r="A3">
        <v>269</v>
      </c>
      <c t="n" s="7" r="B3">
        <v>12243</v>
      </c>
      <c t="n" s="7" r="C3">
        <v>10993</v>
      </c>
    </row>
    <row spans="1:3" r="4">
      <c t="s" s="4" r="A4">
        <v>270</v>
      </c>
      <c t="n" s="6" r="B4">
        <v>-257</v>
      </c>
      <c t="n" s="6" r="C4">
        <v>-257</v>
      </c>
    </row>
    <row spans="1:3" r="5">
      <c t="s" s="4" r="A5">
        <v>45</v>
      </c>
      <c t="n" s="6" r="B5">
        <v>187879</v>
      </c>
      <c t="n" s="6" r="C5">
        <v>191564</v>
      </c>
    </row>
    <row spans="1:3" r="6">
      <c t="s" s="4" r="A6">
        <v>271</v>
      </c>
      <c t="n" s="6" r="B6">
        <v>-621</v>
      </c>
      <c t="n" s="6" r="C6">
        <v>-686</v>
      </c>
    </row>
    <row spans="1:3" r="7">
      <c t="s" s="4" r="A7">
        <v>272</v>
      </c>
    </row>
    <row spans="1:3" r="8">
      <c t="s" s="3" r="A8">
        <v>268</v>
      </c>
    </row>
    <row spans="1:3" r="9">
      <c t="s" s="4" r="A9">
        <v>269</v>
      </c>
      <c t="n" s="6" r="B9">
        <v>12500</v>
      </c>
      <c t="n" s="6" r="C9">
        <v>11250</v>
      </c>
    </row>
    <row spans="1:3" r="10">
      <c t="s" s="4" r="A10">
        <v>45</v>
      </c>
      <c t="n" s="6" r="B10">
        <v>72500</v>
      </c>
      <c t="n" s="6" r="C10">
        <v>76250</v>
      </c>
    </row>
    <row spans="1:3" r="11">
      <c t="s" s="4" r="A11">
        <v>273</v>
      </c>
    </row>
    <row spans="1:3" r="12">
      <c t="s" s="3" r="A12">
        <v>268</v>
      </c>
    </row>
    <row spans="1:3" r="13">
      <c t="s" s="4" r="A13">
        <v>45</v>
      </c>
      <c t="n" s="7" r="B13">
        <v>116000</v>
      </c>
      <c t="n" s="7" r="C13">
        <v>11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74</v>
      </c>
      <c t="s" s="2" r="B1">
        <v>275</v>
      </c>
      <c t="s" s="2" r="C1">
        <v>203</v>
      </c>
      <c t="s" s="2" r="D1">
        <v>276</v>
      </c>
      <c t="s" s="2" r="E1">
        <v>277</v>
      </c>
    </row>
    <row spans="1:5" r="2">
      <c t="s" s="3" r="A2">
        <v>268</v>
      </c>
    </row>
    <row spans="1:5" r="3">
      <c t="s" s="4" r="A3">
        <v>41</v>
      </c>
      <c t="n" s="7" r="C3">
        <v>12243000</v>
      </c>
      <c t="n" s="7" r="D3">
        <v>10993000</v>
      </c>
    </row>
    <row spans="1:5" r="4">
      <c t="s" s="4" r="A4">
        <v>45</v>
      </c>
      <c t="n" s="6" r="C4">
        <v>187879000</v>
      </c>
      <c t="n" s="6" r="D4">
        <v>191564000</v>
      </c>
    </row>
    <row spans="1:5" r="5">
      <c t="s" s="4" r="A5">
        <v>278</v>
      </c>
    </row>
    <row spans="1:5" r="6">
      <c t="s" s="3" r="A6">
        <v>268</v>
      </c>
    </row>
    <row spans="1:5" r="7">
      <c t="s" s="4" r="A7">
        <v>279</v>
      </c>
      <c t="n" s="6" r="C7">
        <v>150000000</v>
      </c>
    </row>
    <row spans="1:5" r="8">
      <c t="s" s="4" r="A8">
        <v>280</v>
      </c>
    </row>
    <row spans="1:5" r="9">
      <c t="s" s="3" r="A9">
        <v>268</v>
      </c>
    </row>
    <row spans="1:5" r="10">
      <c t="s" s="4" r="A10">
        <v>279</v>
      </c>
      <c t="n" s="7" r="B10">
        <v>200000000</v>
      </c>
    </row>
    <row spans="1:5" r="11">
      <c t="s" s="4" r="A11">
        <v>281</v>
      </c>
      <c t="n" s="7" r="B11">
        <v>50000000</v>
      </c>
    </row>
    <row spans="1:5" r="12">
      <c t="s" s="4" r="A12">
        <v>282</v>
      </c>
      <c t="n" s="13" r="B12">
        <v>2.5</v>
      </c>
    </row>
    <row spans="1:5" r="13">
      <c t="s" s="4" r="A13">
        <v>283</v>
      </c>
      <c t="n" s="7" r="B13">
        <v>225000000</v>
      </c>
    </row>
    <row spans="1:5" r="14">
      <c t="s" s="4" r="A14">
        <v>284</v>
      </c>
      <c t="n" s="6" r="B14">
        <v>250000000</v>
      </c>
    </row>
    <row spans="1:5" r="15">
      <c t="s" s="4" r="A15">
        <v>285</v>
      </c>
      <c t="n" s="7" r="B15">
        <v>50000000</v>
      </c>
    </row>
    <row spans="1:5" r="16">
      <c t="s" s="4" r="A16">
        <v>286</v>
      </c>
      <c t="n" s="6" r="C16">
        <v>400000</v>
      </c>
    </row>
    <row spans="1:5" r="17">
      <c t="s" s="4" r="A17">
        <v>287</v>
      </c>
    </row>
    <row spans="1:5" r="18">
      <c t="s" s="3" r="A18">
        <v>268</v>
      </c>
    </row>
    <row spans="1:5" r="19">
      <c t="s" s="4" r="A19">
        <v>288</v>
      </c>
      <c t="s" s="4" r="B19">
        <v>289</v>
      </c>
    </row>
    <row spans="1:5" r="20">
      <c t="s" s="4" r="A20">
        <v>290</v>
      </c>
    </row>
    <row spans="1:5" r="21">
      <c t="s" s="3" r="A21">
        <v>268</v>
      </c>
    </row>
    <row spans="1:5" r="22">
      <c t="s" s="4" r="A22">
        <v>288</v>
      </c>
      <c t="s" s="4" r="B22">
        <v>291</v>
      </c>
    </row>
    <row spans="1:5" r="23">
      <c t="s" s="4" r="A23">
        <v>292</v>
      </c>
    </row>
    <row spans="1:5" r="24">
      <c t="s" s="3" r="A24">
        <v>268</v>
      </c>
    </row>
    <row spans="1:5" r="25">
      <c t="s" s="4" r="A25">
        <v>288</v>
      </c>
      <c t="s" s="4" r="B25">
        <v>293</v>
      </c>
    </row>
    <row spans="1:5" r="26">
      <c t="s" s="4" r="A26">
        <v>294</v>
      </c>
    </row>
    <row spans="1:5" r="27">
      <c t="s" s="3" r="A27">
        <v>268</v>
      </c>
    </row>
    <row spans="1:5" r="28">
      <c t="s" s="4" r="A28">
        <v>288</v>
      </c>
      <c t="s" s="4" r="B28">
        <v>295</v>
      </c>
    </row>
    <row spans="1:5" r="29">
      <c t="s" s="4" r="A29">
        <v>296</v>
      </c>
    </row>
    <row spans="1:5" r="30">
      <c t="s" s="3" r="A30">
        <v>268</v>
      </c>
    </row>
    <row spans="1:5" r="31">
      <c t="s" s="4" r="A31">
        <v>279</v>
      </c>
      <c t="n" s="7" r="E31">
        <v>237000</v>
      </c>
    </row>
    <row spans="1:5" r="32">
      <c t="s" s="4" r="A32">
        <v>297</v>
      </c>
    </row>
    <row spans="1:5" r="33">
      <c t="s" s="3" r="A33">
        <v>268</v>
      </c>
    </row>
    <row spans="1:5" r="34">
      <c t="s" s="4" r="A34">
        <v>279</v>
      </c>
      <c t="n" s="7" r="B34">
        <v>10000000</v>
      </c>
    </row>
    <row spans="1:5" r="35">
      <c t="s" s="4" r="A35">
        <v>298</v>
      </c>
    </row>
    <row spans="1:5" r="36">
      <c t="s" s="3" r="A36">
        <v>268</v>
      </c>
    </row>
    <row spans="1:5" r="37">
      <c t="s" s="4" r="A37">
        <v>279</v>
      </c>
      <c t="n" s="7" r="B37">
        <v>25000000</v>
      </c>
    </row>
    <row spans="1:5" r="38">
      <c t="s" s="4" r="A38">
        <v>299</v>
      </c>
    </row>
    <row spans="1:5" r="39">
      <c t="s" s="3" r="A39">
        <v>268</v>
      </c>
    </row>
    <row spans="1:5" r="40">
      <c t="s" s="4" r="A40">
        <v>288</v>
      </c>
      <c t="s" s="4" r="B40">
        <v>289</v>
      </c>
    </row>
    <row spans="1:5" r="41">
      <c t="s" s="4" r="A41">
        <v>300</v>
      </c>
    </row>
    <row spans="1:5" r="42">
      <c t="s" s="3" r="A42">
        <v>268</v>
      </c>
    </row>
    <row spans="1:5" r="43">
      <c t="s" s="4" r="A43">
        <v>288</v>
      </c>
      <c t="s" s="4" r="B43">
        <v>291</v>
      </c>
    </row>
    <row spans="1:5" r="44">
      <c t="s" s="4" r="A44">
        <v>272</v>
      </c>
    </row>
    <row spans="1:5" r="45">
      <c t="s" s="3" r="A45">
        <v>268</v>
      </c>
    </row>
    <row spans="1:5" r="46">
      <c t="s" s="4" r="A46">
        <v>41</v>
      </c>
      <c t="n" s="6" r="C46">
        <v>12500000</v>
      </c>
      <c t="n" s="6" r="D46">
        <v>11250000</v>
      </c>
    </row>
    <row spans="1:5" r="47">
      <c t="s" s="4" r="A47">
        <v>45</v>
      </c>
      <c t="n" s="6" r="C47">
        <v>72500000</v>
      </c>
      <c t="n" s="7" r="D47">
        <v>76250000</v>
      </c>
    </row>
    <row spans="1:5" r="48">
      <c t="s" s="4" r="A48">
        <v>301</v>
      </c>
    </row>
    <row spans="1:5" r="49">
      <c t="s" s="3" r="A49">
        <v>268</v>
      </c>
    </row>
    <row spans="1:5" r="50">
      <c t="s" s="4" r="A50">
        <v>279</v>
      </c>
      <c t="n" s="7" r="B50">
        <v>100000000</v>
      </c>
    </row>
    <row spans="1:5" r="51">
      <c t="s" s="4" r="A51">
        <v>302</v>
      </c>
      <c t="n" s="7" r="B51">
        <v>72300000</v>
      </c>
      <c t="n" s="7" r="C51">
        <v>3000000</v>
      </c>
    </row>
    <row spans="1:5" r="52">
      <c t="s" s="4" r="A52">
        <v>303</v>
      </c>
      <c t="s" s="4" r="C52">
        <v>304</v>
      </c>
    </row>
    <row spans="1:5" r="53">
      <c t="s" s="4" r="A53">
        <v>305</v>
      </c>
      <c t="n" s="7" r="C53">
        <v>2500000</v>
      </c>
    </row>
    <row spans="1:5" r="54">
      <c t="s" s="4" r="A54">
        <v>286</v>
      </c>
      <c t="n" s="6" r="C54">
        <v>500000</v>
      </c>
    </row>
    <row spans="1:5" r="55">
      <c t="s" s="4" r="A55">
        <v>41</v>
      </c>
      <c t="n" s="6" r="C55">
        <v>12500000</v>
      </c>
    </row>
    <row spans="1:5" r="56">
      <c t="s" s="4" r="A56">
        <v>45</v>
      </c>
      <c t="n" s="7" r="C56">
        <v>188500000</v>
      </c>
    </row>
    <row spans="1:5" r="57">
      <c t="s" s="4" r="A57">
        <v>306</v>
      </c>
    </row>
    <row spans="1:5" r="58">
      <c t="s" s="3" r="A58">
        <v>268</v>
      </c>
    </row>
    <row spans="1:5" r="59">
      <c t="s" s="4" r="A59">
        <v>307</v>
      </c>
      <c t="s" s="4" r="B59">
        <v>308</v>
      </c>
    </row>
    <row spans="1:5" r="60">
      <c t="s" s="4" r="A60">
        <v>309</v>
      </c>
    </row>
    <row spans="1:5" r="61">
      <c t="s" s="3" r="A61">
        <v>268</v>
      </c>
    </row>
    <row spans="1:5" r="62">
      <c t="s" s="4" r="A62">
        <v>307</v>
      </c>
      <c t="s" s="4" r="B62">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25</v>
      </c>
    </row>
    <row spans="1:3" r="3">
      <c t="s" s="4" r="A3">
        <v>312</v>
      </c>
    </row>
    <row spans="1:3" r="4">
      <c t="s" s="3" r="A4">
        <v>268</v>
      </c>
    </row>
    <row spans="1:3" r="5">
      <c t="s" s="4" r="A5">
        <v>313</v>
      </c>
      <c t="n" s="7" r="C5">
        <v>15000000</v>
      </c>
    </row>
    <row spans="1:3" r="6">
      <c t="s" s="4" r="A6">
        <v>314</v>
      </c>
    </row>
    <row spans="1:3" r="7">
      <c t="s" s="3" r="A7">
        <v>268</v>
      </c>
    </row>
    <row spans="1:3" r="8">
      <c t="s" s="4" r="A8">
        <v>313</v>
      </c>
      <c t="n" s="6" r="C8">
        <v>18000000</v>
      </c>
    </row>
    <row spans="1:3" r="9">
      <c t="s" s="4" r="A9">
        <v>315</v>
      </c>
    </row>
    <row spans="1:3" r="10">
      <c t="s" s="3" r="A10">
        <v>268</v>
      </c>
    </row>
    <row spans="1:3" r="11">
      <c t="s" s="4" r="A11">
        <v>313</v>
      </c>
      <c t="n" s="6" r="C11">
        <v>16000000</v>
      </c>
    </row>
    <row spans="1:3" r="12">
      <c t="s" s="4" r="A12">
        <v>316</v>
      </c>
    </row>
    <row spans="1:3" r="13">
      <c t="s" s="3" r="A13">
        <v>268</v>
      </c>
    </row>
    <row spans="1:3" r="14">
      <c t="s" s="4" r="A14">
        <v>313</v>
      </c>
      <c t="n" s="6" r="C14">
        <v>19000000</v>
      </c>
    </row>
    <row spans="1:3" r="15">
      <c t="s" s="4" r="A15">
        <v>317</v>
      </c>
    </row>
    <row spans="1:3" r="16">
      <c t="s" s="3" r="A16">
        <v>268</v>
      </c>
    </row>
    <row spans="1:3" r="17">
      <c t="s" s="4" r="A17">
        <v>313</v>
      </c>
      <c t="n" s="7" r="C17">
        <v>48000000</v>
      </c>
    </row>
    <row spans="1:3" r="18">
      <c t="s" s="4" r="A18">
        <v>318</v>
      </c>
    </row>
    <row spans="1:3" r="19">
      <c t="s" s="3" r="A19">
        <v>268</v>
      </c>
    </row>
    <row spans="1:3" r="20">
      <c t="s" s="4" r="A20">
        <v>319</v>
      </c>
      <c t="s" s="4" r="B20">
        <v>320</v>
      </c>
    </row>
    <row spans="1:3" r="21">
      <c t="s" s="4" r="A21">
        <v>321</v>
      </c>
    </row>
    <row spans="1:3" r="22">
      <c t="s" s="3" r="A22">
        <v>268</v>
      </c>
    </row>
    <row spans="1:3" r="23">
      <c t="s" s="4" r="A23">
        <v>319</v>
      </c>
      <c t="s" s="4" r="B23">
        <v>322</v>
      </c>
    </row>
    <row spans="1:3" r="24">
      <c t="s" s="4" r="A24">
        <v>323</v>
      </c>
    </row>
    <row spans="1:3" r="25">
      <c t="s" s="3" r="A25">
        <v>268</v>
      </c>
    </row>
    <row spans="1:3" r="26">
      <c t="s" s="4" r="A26">
        <v>319</v>
      </c>
      <c t="s" s="4" r="B26">
        <v>324</v>
      </c>
    </row>
    <row spans="1:3" r="27">
      <c t="s" s="4" r="A27">
        <v>325</v>
      </c>
    </row>
    <row spans="1:3" r="28">
      <c t="s" s="3" r="A28">
        <v>268</v>
      </c>
    </row>
    <row spans="1:3" r="29">
      <c t="s" s="4" r="A29">
        <v>319</v>
      </c>
      <c t="s" s="4" r="B29">
        <v>326</v>
      </c>
    </row>
    <row spans="1:3" r="30">
      <c t="s" s="4" r="A30">
        <v>327</v>
      </c>
    </row>
    <row spans="1:3" r="31">
      <c t="s" s="3" r="A31">
        <v>268</v>
      </c>
    </row>
    <row spans="1:3" r="32">
      <c t="s" s="4" r="A32">
        <v>319</v>
      </c>
      <c t="s" s="4" r="B32">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29</v>
      </c>
      <c t="s" s="2" r="B1">
        <v>203</v>
      </c>
    </row>
    <row spans="1:2" r="2">
      <c t="s" s="3" r="A2">
        <v>330</v>
      </c>
    </row>
    <row spans="1:2" r="3">
      <c t="s" s="4" r="A3">
        <v>331</v>
      </c>
      <c t="n" s="7" r="B3">
        <v>8750</v>
      </c>
    </row>
    <row spans="1:2" r="4">
      <c t="n" s="6" r="A4">
        <v>2018</v>
      </c>
      <c t="n" s="6" r="B4">
        <v>15000</v>
      </c>
    </row>
    <row spans="1:2" r="5">
      <c t="n" s="6" r="A5">
        <v>2019</v>
      </c>
      <c t="n" s="6" r="B5">
        <v>15000</v>
      </c>
    </row>
    <row spans="1:2" r="6">
      <c t="n" s="6" r="A6">
        <v>2020</v>
      </c>
      <c t="n" s="6" r="B6">
        <v>162250</v>
      </c>
    </row>
    <row spans="1:2" r="7">
      <c t="s" s="4" r="A7">
        <v>332</v>
      </c>
      <c t="n" s="6" r="B7">
        <v>0</v>
      </c>
    </row>
    <row spans="1:2" r="8">
      <c t="s" s="4" r="A8">
        <v>248</v>
      </c>
      <c t="n" s="6" r="B8">
        <v>201000</v>
      </c>
    </row>
    <row spans="1:2" r="9">
      <c t="s" s="3" r="A9">
        <v>333</v>
      </c>
    </row>
    <row spans="1:2" r="10">
      <c t="s" s="4" r="A10">
        <v>331</v>
      </c>
      <c t="n" s="6" r="B10">
        <v>3754</v>
      </c>
    </row>
    <row spans="1:2" r="11">
      <c t="n" s="6" r="A11">
        <v>2018</v>
      </c>
      <c t="n" s="6" r="B11">
        <v>4712</v>
      </c>
    </row>
    <row spans="1:2" r="12">
      <c t="n" s="6" r="A12">
        <v>2019</v>
      </c>
      <c t="n" s="6" r="B12">
        <v>4361</v>
      </c>
    </row>
    <row spans="1:2" r="13">
      <c t="n" s="6" r="A13">
        <v>2020</v>
      </c>
      <c t="n" s="6" r="B13">
        <v>2781</v>
      </c>
    </row>
    <row spans="1:2" r="14">
      <c t="s" s="4" r="A14">
        <v>332</v>
      </c>
      <c t="n" s="6" r="B14">
        <v>0</v>
      </c>
    </row>
    <row spans="1:2" r="15">
      <c t="s" s="4" r="A15">
        <v>248</v>
      </c>
      <c t="n" s="6" r="B15">
        <v>15608</v>
      </c>
    </row>
    <row spans="1:2" r="16">
      <c t="s" s="3" r="A16">
        <v>248</v>
      </c>
    </row>
    <row spans="1:2" r="17">
      <c t="s" s="4" r="A17">
        <v>331</v>
      </c>
      <c t="n" s="6" r="B17">
        <v>12504</v>
      </c>
    </row>
    <row spans="1:2" r="18">
      <c t="n" s="6" r="A18">
        <v>2018</v>
      </c>
      <c t="n" s="6" r="B18">
        <v>19712</v>
      </c>
    </row>
    <row spans="1:2" r="19">
      <c t="n" s="6" r="A19">
        <v>2019</v>
      </c>
      <c t="n" s="6" r="B19">
        <v>19361</v>
      </c>
    </row>
    <row spans="1:2" r="20">
      <c t="n" s="6" r="A20">
        <v>2020</v>
      </c>
      <c t="n" s="6" r="B20">
        <v>165031</v>
      </c>
    </row>
    <row spans="1:2" r="21">
      <c t="s" s="4" r="A21">
        <v>332</v>
      </c>
      <c t="n" s="6" r="B21">
        <v>0</v>
      </c>
    </row>
    <row spans="1:2" r="22">
      <c t="s" s="4" r="A22">
        <v>248</v>
      </c>
      <c t="n" s="7" r="B22">
        <v>2166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9"/>
    <col customWidth="1" max="3" min="3" width="21"/>
  </cols>
  <sheetData>
    <row spans="1:3" r="1">
      <c t="s" s="1" r="A1">
        <v>334</v>
      </c>
      <c t="s" s="2" r="B1">
        <v>335</v>
      </c>
      <c t="s" s="2" r="C1">
        <v>203</v>
      </c>
    </row>
    <row spans="1:3" r="2">
      <c t="s" s="3" r="A2">
        <v>336</v>
      </c>
    </row>
    <row spans="1:3" r="3">
      <c t="s" s="4" r="A3">
        <v>337</v>
      </c>
      <c t="n" s="10" r="C3">
        <v>25.8</v>
      </c>
    </row>
    <row spans="1:3" r="4">
      <c t="s" s="4" r="A4">
        <v>338</v>
      </c>
      <c t="n" s="7" r="C4">
        <v>10</v>
      </c>
    </row>
    <row spans="1:3" r="5">
      <c t="s" s="4" r="A5">
        <v>339</v>
      </c>
      <c t="n" s="6" r="B5">
        <v>2</v>
      </c>
    </row>
    <row spans="1:3" r="6">
      <c t="s" s="4" r="A6">
        <v>340</v>
      </c>
    </row>
    <row spans="1:3" r="7">
      <c t="s" s="3" r="A7">
        <v>336</v>
      </c>
    </row>
    <row spans="1:3" r="8">
      <c t="s" s="4" r="A8">
        <v>341</v>
      </c>
      <c t="s" s="4" r="C8">
        <v>3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3</v>
      </c>
      <c t="s" s="2" r="B1">
        <v>203</v>
      </c>
    </row>
    <row spans="1:2" r="2">
      <c t="s" s="3" r="A2">
        <v>137</v>
      </c>
    </row>
    <row spans="1:2" r="3">
      <c t="s" s="4" r="A3">
        <v>331</v>
      </c>
      <c t="n" s="7" r="B3">
        <v>5340</v>
      </c>
    </row>
    <row spans="1:2" r="4">
      <c t="n" s="6" r="A4">
        <v>2018</v>
      </c>
      <c t="n" s="6" r="B4">
        <v>5153</v>
      </c>
    </row>
    <row spans="1:2" r="5">
      <c t="n" s="6" r="A5">
        <v>2019</v>
      </c>
      <c t="n" s="6" r="B5">
        <v>2576</v>
      </c>
    </row>
    <row spans="1:2" r="6">
      <c t="n" s="6" r="A6">
        <v>2020</v>
      </c>
      <c t="n" s="6" r="B6">
        <v>1744</v>
      </c>
    </row>
    <row spans="1:2" r="7">
      <c t="n" s="6" r="A7">
        <v>2021</v>
      </c>
      <c t="n" s="6" r="B7">
        <v>1085</v>
      </c>
    </row>
    <row spans="1:2" r="8">
      <c t="s" s="4" r="A8">
        <v>332</v>
      </c>
      <c t="n" s="6" r="B8">
        <v>375</v>
      </c>
    </row>
    <row spans="1:2" r="9">
      <c t="s" s="4" r="A9">
        <v>248</v>
      </c>
      <c t="n" s="7" r="B9">
        <v>162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 customWidth="1" max="6" min="6" width="13"/>
  </cols>
  <sheetData>
    <row spans="1:6" r="1">
      <c t="s" s="1" r="A1">
        <v>344</v>
      </c>
      <c t="s" s="2" r="B1">
        <v>1</v>
      </c>
      <c t="s" s="2" r="C1">
        <v>345</v>
      </c>
    </row>
    <row spans="1:6" r="2">
      <c t="s" s="2" r="B2">
        <v>25</v>
      </c>
      <c t="s" s="2" r="C2">
        <v>25</v>
      </c>
      <c t="s" s="2" r="D2">
        <v>2</v>
      </c>
      <c t="s" s="2" r="E2">
        <v>346</v>
      </c>
      <c t="s" s="2" r="F2">
        <v>347</v>
      </c>
    </row>
    <row spans="1:6" r="3">
      <c t="s" s="3" r="A3">
        <v>348</v>
      </c>
    </row>
    <row spans="1:6" r="4">
      <c t="s" s="4" r="A4">
        <v>60</v>
      </c>
      <c t="n" s="6" r="B4">
        <v>500000000</v>
      </c>
      <c t="n" s="6" r="C4">
        <v>500000000</v>
      </c>
      <c t="n" s="6" r="D4">
        <v>500000000</v>
      </c>
    </row>
    <row spans="1:6" r="5">
      <c t="s" s="4" r="A5">
        <v>61</v>
      </c>
      <c t="n" s="6" r="B5">
        <v>81667129</v>
      </c>
      <c t="n" s="6" r="C5">
        <v>81667129</v>
      </c>
      <c t="n" s="6" r="D5">
        <v>82123043</v>
      </c>
    </row>
    <row spans="1:6" r="6">
      <c t="s" s="4" r="A6">
        <v>349</v>
      </c>
      <c t="n" s="6" r="B6">
        <v>1309606</v>
      </c>
    </row>
    <row spans="1:6" r="7">
      <c t="s" s="4" r="A7">
        <v>350</v>
      </c>
      <c t="n" s="9" r="B7">
        <v>38.18</v>
      </c>
    </row>
    <row spans="1:6" r="8">
      <c t="s" s="4" r="A8">
        <v>351</v>
      </c>
      <c t="n" s="7" r="B8">
        <v>50000000</v>
      </c>
    </row>
    <row spans="1:6" r="9">
      <c t="s" s="4" r="A9">
        <v>352</v>
      </c>
      <c t="n" s="7" r="C9">
        <v>6500000</v>
      </c>
    </row>
    <row spans="1:6" r="10">
      <c t="s" s="4" r="A10">
        <v>353</v>
      </c>
    </row>
    <row spans="1:6" r="11">
      <c t="s" s="3" r="A11">
        <v>348</v>
      </c>
    </row>
    <row spans="1:6" r="12">
      <c t="s" s="4" r="A12">
        <v>354</v>
      </c>
      <c t="n" s="7" r="E12">
        <v>50000000</v>
      </c>
      <c t="n" s="7" r="F12">
        <v>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5</v>
      </c>
      <c t="s" s="2" r="B1">
        <v>1</v>
      </c>
    </row>
    <row spans="1:3" r="2">
      <c t="s" s="2" r="B2">
        <v>2</v>
      </c>
      <c t="s" s="2" r="C2">
        <v>63</v>
      </c>
    </row>
    <row spans="1:3" r="3">
      <c t="s" s="3" r="A3">
        <v>356</v>
      </c>
    </row>
    <row spans="1:3" r="4">
      <c t="s" s="4" r="A4">
        <v>357</v>
      </c>
      <c t="n" s="6" r="B4">
        <v>10022225</v>
      </c>
    </row>
    <row spans="1:3" r="5">
      <c t="s" s="4" r="A5">
        <v>224</v>
      </c>
    </row>
    <row spans="1:3" r="6">
      <c t="s" s="3" r="A6">
        <v>356</v>
      </c>
    </row>
    <row spans="1:3" r="7">
      <c t="s" s="4" r="A7">
        <v>358</v>
      </c>
      <c t="n" s="10" r="B7">
        <v>20.7</v>
      </c>
      <c t="n" s="10" r="C7">
        <v>1.5</v>
      </c>
    </row>
    <row spans="1:3" r="8">
      <c t="s" s="4" r="A8">
        <v>359</v>
      </c>
      <c t="n" s="10" r="B8">
        <v>0.1</v>
      </c>
    </row>
    <row spans="1:3" r="9">
      <c t="s" s="4" r="A9">
        <v>360</v>
      </c>
      <c t="s" s="4" r="B9">
        <v>361</v>
      </c>
    </row>
    <row spans="1:3" r="10">
      <c t="s" s="4" r="A10">
        <v>226</v>
      </c>
    </row>
    <row spans="1:3" r="11">
      <c t="s" s="3" r="A11">
        <v>356</v>
      </c>
    </row>
    <row spans="1:3" r="12">
      <c t="s" s="4" r="A12">
        <v>360</v>
      </c>
      <c t="s" s="4" r="B12">
        <v>362</v>
      </c>
    </row>
    <row spans="1:3" r="13">
      <c t="s" s="4" r="A13">
        <v>363</v>
      </c>
      <c t="n" s="10" r="B13">
        <v>2.9</v>
      </c>
      <c t="n" s="10" r="C13">
        <v>1.9</v>
      </c>
    </row>
    <row spans="1:3" r="14">
      <c t="s" s="4" r="A14">
        <v>364</v>
      </c>
      <c t="n" s="7" r="B14">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63</v>
      </c>
    </row>
    <row spans="1:3" r="3">
      <c t="s" s="3" r="A3">
        <v>366</v>
      </c>
    </row>
    <row spans="1:3" r="4">
      <c t="s" s="4" r="A4">
        <v>189</v>
      </c>
      <c t="n" s="7" r="B4">
        <v>927</v>
      </c>
      <c t="n" s="7" r="C4">
        <v>1027</v>
      </c>
    </row>
    <row spans="1:3" r="5">
      <c t="s" s="4" r="A5">
        <v>66</v>
      </c>
    </row>
    <row spans="1:3" r="6">
      <c t="s" s="3" r="A6">
        <v>366</v>
      </c>
    </row>
    <row spans="1:3" r="7">
      <c t="s" s="4" r="A7">
        <v>189</v>
      </c>
      <c t="n" s="6" r="B7">
        <v>144</v>
      </c>
      <c t="n" s="6" r="C7">
        <v>113</v>
      </c>
    </row>
    <row spans="1:3" r="8">
      <c t="s" s="4" r="A8">
        <v>69</v>
      </c>
    </row>
    <row spans="1:3" r="9">
      <c t="s" s="3" r="A9">
        <v>366</v>
      </c>
    </row>
    <row spans="1:3" r="10">
      <c t="s" s="4" r="A10">
        <v>189</v>
      </c>
      <c t="n" s="6" r="B10">
        <v>560</v>
      </c>
      <c t="n" s="6" r="C10">
        <v>624</v>
      </c>
    </row>
    <row spans="1:3" r="11">
      <c t="s" s="4" r="A11">
        <v>70</v>
      </c>
    </row>
    <row spans="1:3" r="12">
      <c t="s" s="3" r="A12">
        <v>366</v>
      </c>
    </row>
    <row spans="1:3" r="13">
      <c t="s" s="4" r="A13">
        <v>189</v>
      </c>
      <c t="n" s="7" r="B13">
        <v>223</v>
      </c>
      <c t="n" s="7" r="C13">
        <v>2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67</v>
      </c>
      <c t="s" s="2" r="B1">
        <v>1</v>
      </c>
      <c t="s" s="2" r="C1">
        <v>345</v>
      </c>
    </row>
    <row spans="1:3" r="2">
      <c t="s" s="2" r="B2">
        <v>2</v>
      </c>
      <c t="s" s="2" r="C2">
        <v>25</v>
      </c>
    </row>
    <row spans="1:3" r="3">
      <c t="s" s="3" r="A3">
        <v>368</v>
      </c>
    </row>
    <row spans="1:3" r="4">
      <c t="s" s="4" r="A4">
        <v>369</v>
      </c>
      <c t="n" s="6" r="B4">
        <v>2125307</v>
      </c>
    </row>
    <row spans="1:3" r="5">
      <c t="s" s="4" r="A5">
        <v>370</v>
      </c>
      <c t="n" s="6" r="B5">
        <v>-412202</v>
      </c>
    </row>
    <row spans="1:3" r="6">
      <c t="s" s="4" r="A6">
        <v>371</v>
      </c>
      <c t="n" s="6" r="B6">
        <v>-417</v>
      </c>
    </row>
    <row spans="1:3" r="7">
      <c t="s" s="4" r="A7">
        <v>372</v>
      </c>
      <c t="n" s="6" r="B7">
        <v>1712688</v>
      </c>
      <c t="n" s="6" r="C7">
        <v>2125307</v>
      </c>
    </row>
    <row spans="1:3" r="8">
      <c t="s" s="4" r="A8">
        <v>373</v>
      </c>
      <c t="n" s="6" r="B8">
        <v>1712569</v>
      </c>
    </row>
    <row spans="1:3" r="9">
      <c t="s" s="4" r="A9">
        <v>374</v>
      </c>
      <c t="n" s="6" r="B9">
        <v>1696901</v>
      </c>
    </row>
    <row spans="1:3" r="10">
      <c t="s" s="3" r="A10">
        <v>375</v>
      </c>
    </row>
    <row spans="1:3" r="11">
      <c t="s" s="4" r="A11">
        <v>376</v>
      </c>
      <c t="n" s="9" r="B11">
        <v>2.03</v>
      </c>
    </row>
    <row spans="1:3" r="12">
      <c t="s" s="4" r="A12">
        <v>377</v>
      </c>
      <c t="n" s="13" r="B12">
        <v>1.65</v>
      </c>
    </row>
    <row spans="1:3" r="13">
      <c t="s" s="4" r="A13">
        <v>378</v>
      </c>
      <c t="n" s="13" r="B13">
        <v>12.14</v>
      </c>
    </row>
    <row spans="1:3" r="14">
      <c t="s" s="4" r="A14">
        <v>379</v>
      </c>
      <c t="n" s="13" r="B14">
        <v>2.12</v>
      </c>
      <c t="n" s="9" r="C14">
        <v>2.03</v>
      </c>
    </row>
    <row spans="1:3" r="15">
      <c t="s" s="4" r="A15">
        <v>380</v>
      </c>
      <c t="n" s="13" r="B15">
        <v>2.12</v>
      </c>
    </row>
    <row spans="1:3" r="16">
      <c t="s" s="4" r="A16">
        <v>381</v>
      </c>
      <c t="n" s="9" r="B16">
        <v>2.03</v>
      </c>
    </row>
    <row spans="1:3" r="17">
      <c t="s" s="4" r="A17">
        <v>382</v>
      </c>
      <c t="s" s="4" r="B17">
        <v>383</v>
      </c>
      <c t="s" s="4" r="C17">
        <v>384</v>
      </c>
    </row>
    <row spans="1:3" r="18">
      <c t="s" s="4" r="A18">
        <v>385</v>
      </c>
      <c t="s" s="4" r="B18">
        <v>383</v>
      </c>
    </row>
    <row spans="1:3" r="19">
      <c t="s" s="4" r="A19">
        <v>386</v>
      </c>
      <c t="s" s="4" r="B19">
        <v>387</v>
      </c>
    </row>
    <row spans="1:3" r="20">
      <c t="s" s="4" r="A20">
        <v>388</v>
      </c>
      <c t="n" s="7" r="B20">
        <v>88002</v>
      </c>
      <c t="n" s="7" r="C20">
        <v>77850</v>
      </c>
    </row>
    <row spans="1:3" r="21">
      <c t="s" s="4" r="A21">
        <v>389</v>
      </c>
      <c t="n" s="6" r="B21">
        <v>87997</v>
      </c>
    </row>
    <row spans="1:3" r="22">
      <c t="s" s="4" r="A22">
        <v>390</v>
      </c>
      <c t="n" s="7" r="B22">
        <v>87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3</v>
      </c>
    </row>
    <row spans="1:3" r="3">
      <c t="s" s="3" r="A3">
        <v>85</v>
      </c>
    </row>
    <row spans="1:3" r="4">
      <c t="s" s="4" r="A4">
        <v>86</v>
      </c>
      <c t="n" s="7" r="B4">
        <v>71788</v>
      </c>
      <c t="n" s="7" r="C4">
        <v>53759</v>
      </c>
    </row>
    <row spans="1:3" r="5">
      <c t="s" s="3" r="A5">
        <v>87</v>
      </c>
    </row>
    <row spans="1:3" r="6">
      <c t="s" s="4" r="A6">
        <v>88</v>
      </c>
      <c t="n" s="6" r="B6">
        <v>1541</v>
      </c>
      <c t="n" s="6" r="C6">
        <v>1617</v>
      </c>
    </row>
    <row spans="1:3" r="7">
      <c t="s" s="4" r="A7">
        <v>89</v>
      </c>
      <c t="n" s="6" r="B7">
        <v>80</v>
      </c>
      <c t="n" s="6" r="C7">
        <v>1091</v>
      </c>
    </row>
    <row spans="1:3" r="8">
      <c t="s" s="4" r="A8">
        <v>90</v>
      </c>
      <c t="n" s="6" r="B8">
        <v>-676</v>
      </c>
      <c t="n" s="6" r="C8">
        <v>5</v>
      </c>
    </row>
    <row spans="1:3" r="9">
      <c t="s" s="4" r="A9">
        <v>91</v>
      </c>
      <c t="n" s="6" r="B9">
        <v>927</v>
      </c>
      <c t="n" s="6" r="C9">
        <v>1027</v>
      </c>
    </row>
    <row spans="1:3" r="10">
      <c t="s" s="4" r="A10">
        <v>92</v>
      </c>
      <c t="n" s="6" r="B10">
        <v>0</v>
      </c>
      <c t="n" s="6" r="C10">
        <v>-333</v>
      </c>
    </row>
    <row spans="1:3" r="11">
      <c t="s" s="4" r="A11">
        <v>93</v>
      </c>
      <c t="n" s="6" r="B11">
        <v>135</v>
      </c>
      <c t="n" s="6" r="C11">
        <v>122</v>
      </c>
    </row>
    <row spans="1:3" r="12">
      <c t="s" s="3" r="A12">
        <v>94</v>
      </c>
    </row>
    <row spans="1:3" r="13">
      <c t="s" s="4" r="A13">
        <v>95</v>
      </c>
      <c t="n" s="6" r="B13">
        <v>-12925</v>
      </c>
      <c t="n" s="6" r="C13">
        <v>2519</v>
      </c>
    </row>
    <row spans="1:3" r="14">
      <c t="s" s="4" r="A14">
        <v>29</v>
      </c>
      <c t="n" s="6" r="B14">
        <v>-22442</v>
      </c>
      <c t="n" s="6" r="C14">
        <v>5229</v>
      </c>
    </row>
    <row spans="1:3" r="15">
      <c t="s" s="4" r="A15">
        <v>30</v>
      </c>
      <c t="n" s="6" r="B15">
        <v>843</v>
      </c>
      <c t="n" s="6" r="C15">
        <v>0</v>
      </c>
    </row>
    <row spans="1:3" r="16">
      <c t="s" s="4" r="A16">
        <v>31</v>
      </c>
      <c t="n" s="6" r="B16">
        <v>-15</v>
      </c>
      <c t="n" s="6" r="C16">
        <v>2566</v>
      </c>
    </row>
    <row spans="1:3" r="17">
      <c t="s" s="4" r="A17">
        <v>96</v>
      </c>
      <c t="n" s="6" r="B17">
        <v>807</v>
      </c>
      <c t="n" s="6" r="C17">
        <v>-5020</v>
      </c>
    </row>
    <row spans="1:3" r="18">
      <c t="s" s="4" r="A18">
        <v>39</v>
      </c>
      <c t="n" s="6" r="B18">
        <v>-9026</v>
      </c>
      <c t="n" s="6" r="C18">
        <v>-20546</v>
      </c>
    </row>
    <row spans="1:3" r="19">
      <c t="s" s="4" r="A19">
        <v>40</v>
      </c>
      <c t="n" s="6" r="B19">
        <v>1842</v>
      </c>
      <c t="n" s="6" r="C19">
        <v>2347</v>
      </c>
    </row>
    <row spans="1:3" r="20">
      <c t="s" s="4" r="A20">
        <v>97</v>
      </c>
      <c t="n" s="6" r="B20">
        <v>466</v>
      </c>
      <c t="n" s="6" r="C20">
        <v>109</v>
      </c>
    </row>
    <row spans="1:3" r="21">
      <c t="s" s="4" r="A21">
        <v>98</v>
      </c>
      <c t="n" s="6" r="B21">
        <v>-576</v>
      </c>
      <c t="n" s="6" r="C21">
        <v>3235</v>
      </c>
    </row>
    <row spans="1:3" r="22">
      <c t="s" s="4" r="A22">
        <v>99</v>
      </c>
      <c t="n" s="6" r="B22">
        <v>32769</v>
      </c>
      <c t="n" s="6" r="C22">
        <v>47727</v>
      </c>
    </row>
    <row spans="1:3" r="23">
      <c t="s" s="3" r="A23">
        <v>100</v>
      </c>
    </row>
    <row spans="1:3" r="24">
      <c t="s" s="4" r="A24">
        <v>101</v>
      </c>
      <c t="n" s="6" r="B24">
        <v>-1064</v>
      </c>
      <c t="n" s="6" r="C24">
        <v>-1830</v>
      </c>
    </row>
    <row spans="1:3" r="25">
      <c t="s" s="4" r="A25">
        <v>102</v>
      </c>
      <c t="n" s="6" r="B25">
        <v>-1064</v>
      </c>
      <c t="n" s="6" r="C25">
        <v>-1830</v>
      </c>
    </row>
    <row spans="1:3" r="26">
      <c t="s" s="3" r="A26">
        <v>103</v>
      </c>
    </row>
    <row spans="1:3" r="27">
      <c t="s" s="4" r="A27">
        <v>104</v>
      </c>
      <c t="n" s="6" r="B27">
        <v>-2500</v>
      </c>
      <c t="n" s="6" r="C27">
        <v>-2500</v>
      </c>
    </row>
    <row spans="1:3" r="28">
      <c t="s" s="4" r="A28">
        <v>105</v>
      </c>
      <c t="n" s="6" r="B28">
        <v>-6483</v>
      </c>
      <c t="n" s="6" r="C28">
        <v>-53818</v>
      </c>
    </row>
    <row spans="1:3" r="29">
      <c t="s" s="4" r="A29">
        <v>106</v>
      </c>
      <c t="n" s="6" r="B29">
        <v>682</v>
      </c>
      <c t="n" s="6" r="C29">
        <v>301</v>
      </c>
    </row>
    <row spans="1:3" r="30">
      <c t="s" s="4" r="A30">
        <v>92</v>
      </c>
      <c t="n" s="6" r="B30">
        <v>0</v>
      </c>
      <c t="n" s="6" r="C30">
        <v>333</v>
      </c>
    </row>
    <row spans="1:3" r="31">
      <c t="s" s="4" r="A31">
        <v>107</v>
      </c>
      <c t="n" s="6" r="B31">
        <v>-791</v>
      </c>
      <c t="n" s="6" r="C31">
        <v>-534</v>
      </c>
    </row>
    <row spans="1:3" r="32">
      <c t="s" s="4" r="A32">
        <v>108</v>
      </c>
      <c t="n" s="6" r="B32">
        <v>-9092</v>
      </c>
      <c t="n" s="6" r="C32">
        <v>-56218</v>
      </c>
    </row>
    <row spans="1:3" r="33">
      <c t="s" s="4" r="A33">
        <v>109</v>
      </c>
      <c t="n" s="6" r="B33">
        <v>22613</v>
      </c>
      <c t="n" s="6" r="C33">
        <v>-10321</v>
      </c>
    </row>
    <row spans="1:3" r="34">
      <c t="s" s="4" r="A34">
        <v>110</v>
      </c>
      <c t="n" s="6" r="B34">
        <v>551031</v>
      </c>
      <c t="n" s="6" r="C34">
        <v>446401</v>
      </c>
    </row>
    <row spans="1:3" r="35">
      <c t="s" s="4" r="A35">
        <v>111</v>
      </c>
      <c t="n" s="6" r="B35">
        <v>573644</v>
      </c>
      <c t="n" s="6" r="C35">
        <v>436080</v>
      </c>
    </row>
    <row spans="1:3" r="36">
      <c t="s" s="3" r="A36">
        <v>112</v>
      </c>
    </row>
    <row spans="1:3" r="37">
      <c t="s" s="4" r="A37">
        <v>113</v>
      </c>
      <c t="n" s="6" r="B37">
        <v>413</v>
      </c>
      <c t="n" s="6" r="C37">
        <v>0</v>
      </c>
    </row>
    <row spans="1:3" r="38">
      <c t="s" s="4" r="A38">
        <v>114</v>
      </c>
      <c t="n" s="7" r="B38">
        <v>0</v>
      </c>
      <c t="n" s="7" r="C38">
        <v>9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91</v>
      </c>
      <c t="s" s="2" r="B1">
        <v>1</v>
      </c>
    </row>
    <row spans="1:2" r="2">
      <c t="s" s="2" r="B2">
        <v>392</v>
      </c>
    </row>
    <row spans="1:2" r="3">
      <c t="s" s="3" r="A3">
        <v>368</v>
      </c>
    </row>
    <row spans="1:2" r="4">
      <c t="s" s="4" r="A4">
        <v>393</v>
      </c>
      <c t="n" s="6" r="B4">
        <v>271971</v>
      </c>
    </row>
    <row spans="1:2" r="5">
      <c t="s" s="4" r="A5">
        <v>394</v>
      </c>
      <c t="n" s="6" r="B5">
        <v>24330</v>
      </c>
    </row>
    <row spans="1:2" r="6">
      <c t="s" s="4" r="A6">
        <v>395</v>
      </c>
      <c t="n" s="6" r="B6">
        <v>-60728</v>
      </c>
    </row>
    <row spans="1:2" r="7">
      <c t="s" s="4" r="A7">
        <v>396</v>
      </c>
      <c t="n" s="6" r="B7">
        <v>-10928</v>
      </c>
    </row>
    <row spans="1:2" r="8">
      <c t="s" s="4" r="A8">
        <v>397</v>
      </c>
      <c t="n" s="6" r="B8">
        <v>224645</v>
      </c>
    </row>
    <row spans="1:2" r="9">
      <c t="s" s="3" r="A9">
        <v>398</v>
      </c>
    </row>
    <row spans="1:2" r="10">
      <c t="s" s="4" r="A10">
        <v>399</v>
      </c>
      <c t="n" s="9" r="B10">
        <v>28.72</v>
      </c>
    </row>
    <row spans="1:2" r="11">
      <c t="s" s="4" r="A11">
        <v>400</v>
      </c>
      <c t="n" s="13" r="B11">
        <v>45.83</v>
      </c>
    </row>
    <row spans="1:2" r="12">
      <c t="s" s="4" r="A12">
        <v>401</v>
      </c>
      <c t="n" s="13" r="B12">
        <v>20.36</v>
      </c>
    </row>
    <row spans="1:2" r="13">
      <c t="s" s="4" r="A13">
        <v>402</v>
      </c>
      <c t="n" s="13" r="B13">
        <v>32.6</v>
      </c>
    </row>
    <row spans="1:2" r="14">
      <c t="s" s="4" r="A14">
        <v>403</v>
      </c>
      <c t="n" s="9" r="B14">
        <v>32.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4</v>
      </c>
      <c t="s" s="2" r="B1">
        <v>1</v>
      </c>
    </row>
    <row spans="1:3" r="2">
      <c t="s" s="2" r="B2">
        <v>2</v>
      </c>
      <c t="s" s="2" r="C2">
        <v>63</v>
      </c>
    </row>
    <row spans="1:3" r="3">
      <c t="s" s="3" r="A3">
        <v>146</v>
      </c>
    </row>
    <row spans="1:3" r="4">
      <c t="s" s="4" r="A4">
        <v>76</v>
      </c>
      <c t="n" s="7" r="B4">
        <v>2015</v>
      </c>
      <c t="n" s="7" r="C4">
        <v>5960</v>
      </c>
    </row>
    <row spans="1:3" r="5">
      <c t="s" s="4" r="A5">
        <v>205</v>
      </c>
      <c t="n" s="6" r="B5">
        <v>-6800</v>
      </c>
    </row>
    <row spans="1:3" r="6">
      <c t="s" s="4" r="A6">
        <v>405</v>
      </c>
      <c t="n" s="6" r="B6">
        <v>24000</v>
      </c>
    </row>
    <row spans="1:3" r="7">
      <c t="s" s="4" r="A7">
        <v>406</v>
      </c>
      <c t="n" s="7" r="B7">
        <v>1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407</v>
      </c>
      <c t="s" s="2" r="B1">
        <v>1</v>
      </c>
    </row>
    <row spans="1:2" r="2">
      <c t="s" s="2" r="B2">
        <v>408</v>
      </c>
    </row>
    <row spans="1:2" r="3">
      <c t="s" s="3" r="A3">
        <v>149</v>
      </c>
    </row>
    <row spans="1:2" r="4">
      <c t="s" s="4" r="A4">
        <v>409</v>
      </c>
      <c t="n" s="6" r="B4">
        <v>1</v>
      </c>
    </row>
    <row spans="1:2" r="5">
      <c t="s" s="4" r="A5">
        <v>410</v>
      </c>
      <c t="n" s="6" r="B5">
        <v>1</v>
      </c>
    </row>
    <row spans="1:2" r="6">
      <c t="s" s="4" r="A6">
        <v>411</v>
      </c>
      <c t="n" s="6" r="B6">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63</v>
      </c>
    </row>
    <row spans="1:3" r="3">
      <c t="s" s="3" r="A3">
        <v>413</v>
      </c>
    </row>
    <row spans="1:3" r="4">
      <c t="s" s="4" r="A4">
        <v>414</v>
      </c>
      <c t="n" s="7" r="B4">
        <v>204757</v>
      </c>
      <c t="n" s="7" r="C4">
        <v>151415</v>
      </c>
    </row>
    <row spans="1:3" r="5">
      <c t="s" s="4" r="A5">
        <v>65</v>
      </c>
    </row>
    <row spans="1:3" r="6">
      <c t="s" s="3" r="A6">
        <v>413</v>
      </c>
    </row>
    <row spans="1:3" r="7">
      <c t="s" s="4" r="A7">
        <v>415</v>
      </c>
      <c t="s" s="4" r="B7">
        <v>416</v>
      </c>
      <c t="s" s="4" r="C7">
        <v>416</v>
      </c>
    </row>
    <row spans="1:3" r="8">
      <c t="s" s="4" r="A8">
        <v>417</v>
      </c>
    </row>
    <row spans="1:3" r="9">
      <c t="s" s="3" r="A9">
        <v>413</v>
      </c>
    </row>
    <row spans="1:3" r="10">
      <c t="s" s="4" r="A10">
        <v>414</v>
      </c>
      <c t="n" s="7" r="B10">
        <v>120632</v>
      </c>
      <c t="n" s="7" r="C10">
        <v>103399</v>
      </c>
    </row>
    <row spans="1:3" r="11">
      <c t="s" s="4" r="A11">
        <v>418</v>
      </c>
    </row>
    <row spans="1:3" r="12">
      <c t="s" s="3" r="A12">
        <v>413</v>
      </c>
    </row>
    <row spans="1:3" r="13">
      <c t="s" s="4" r="A13">
        <v>415</v>
      </c>
      <c t="s" s="4" r="B13">
        <v>419</v>
      </c>
      <c t="s" s="4" r="C13">
        <v>420</v>
      </c>
    </row>
    <row spans="1:3" r="14">
      <c t="s" s="4" r="A14">
        <v>421</v>
      </c>
    </row>
    <row spans="1:3" r="15">
      <c t="s" s="3" r="A15">
        <v>413</v>
      </c>
    </row>
    <row spans="1:3" r="16">
      <c t="s" s="4" r="A16">
        <v>414</v>
      </c>
      <c t="n" s="7" r="B16">
        <v>84125</v>
      </c>
      <c t="n" s="7" r="C16">
        <v>48016</v>
      </c>
    </row>
    <row spans="1:3" r="17">
      <c t="s" s="4" r="A17">
        <v>422</v>
      </c>
    </row>
    <row spans="1:3" r="18">
      <c t="s" s="3" r="A18">
        <v>413</v>
      </c>
    </row>
    <row spans="1:3" r="19">
      <c t="s" s="4" r="A19">
        <v>415</v>
      </c>
      <c t="s" s="4" r="B19">
        <v>423</v>
      </c>
      <c t="s" s="4" r="C19">
        <v>4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63</v>
      </c>
    </row>
    <row spans="1:3" r="3">
      <c t="s" s="3" r="A3">
        <v>413</v>
      </c>
    </row>
    <row spans="1:3" r="4">
      <c t="s" s="4" r="A4">
        <v>65</v>
      </c>
      <c t="n" s="7" r="B4">
        <v>204757</v>
      </c>
      <c t="n" s="7" r="C4">
        <v>151415</v>
      </c>
    </row>
    <row spans="1:3" r="5">
      <c t="s" s="4" r="A5">
        <v>65</v>
      </c>
    </row>
    <row spans="1:3" r="6">
      <c t="s" s="3" r="A6">
        <v>413</v>
      </c>
    </row>
    <row spans="1:3" r="7">
      <c t="s" s="4" r="A7">
        <v>415</v>
      </c>
      <c t="s" s="4" r="B7">
        <v>416</v>
      </c>
      <c t="s" s="4" r="C7">
        <v>416</v>
      </c>
    </row>
    <row spans="1:3" r="8">
      <c t="s" s="4" r="A8">
        <v>426</v>
      </c>
    </row>
    <row spans="1:3" r="9">
      <c t="s" s="3" r="A9">
        <v>413</v>
      </c>
    </row>
    <row spans="1:3" r="10">
      <c t="s" s="4" r="A10">
        <v>65</v>
      </c>
      <c t="n" s="7" r="B10">
        <v>74165</v>
      </c>
      <c t="n" s="7" r="C10">
        <v>53234</v>
      </c>
    </row>
    <row spans="1:3" r="11">
      <c t="s" s="4" r="A11">
        <v>427</v>
      </c>
    </row>
    <row spans="1:3" r="12">
      <c t="s" s="3" r="A12">
        <v>413</v>
      </c>
    </row>
    <row spans="1:3" r="13">
      <c t="s" s="4" r="A13">
        <v>415</v>
      </c>
      <c t="s" s="4" r="B13">
        <v>428</v>
      </c>
      <c t="s" s="4" r="C13">
        <v>429</v>
      </c>
    </row>
    <row spans="1:3" r="14">
      <c t="s" s="4" r="A14">
        <v>430</v>
      </c>
    </row>
    <row spans="1:3" r="15">
      <c t="s" s="3" r="A15">
        <v>413</v>
      </c>
    </row>
    <row spans="1:3" r="16">
      <c t="s" s="4" r="A16">
        <v>65</v>
      </c>
      <c t="n" s="7" r="B16">
        <v>24184</v>
      </c>
      <c t="n" s="7" r="C16">
        <v>22148</v>
      </c>
    </row>
    <row spans="1:3" r="17">
      <c t="s" s="4" r="A17">
        <v>431</v>
      </c>
    </row>
    <row spans="1:3" r="18">
      <c t="s" s="3" r="A18">
        <v>413</v>
      </c>
    </row>
    <row spans="1:3" r="19">
      <c t="s" s="4" r="A19">
        <v>415</v>
      </c>
      <c t="s" s="4" r="B19">
        <v>432</v>
      </c>
      <c t="s" s="4" r="C19">
        <v>433</v>
      </c>
    </row>
    <row spans="1:3" r="20">
      <c t="s" s="4" r="A20">
        <v>434</v>
      </c>
    </row>
    <row spans="1:3" r="21">
      <c t="s" s="3" r="A21">
        <v>413</v>
      </c>
    </row>
    <row spans="1:3" r="22">
      <c t="s" s="4" r="A22">
        <v>65</v>
      </c>
      <c t="n" s="7" r="B22">
        <v>81375</v>
      </c>
      <c t="n" s="7" r="C22">
        <v>60503</v>
      </c>
    </row>
    <row spans="1:3" r="23">
      <c t="s" s="4" r="A23">
        <v>435</v>
      </c>
    </row>
    <row spans="1:3" r="24">
      <c t="s" s="3" r="A24">
        <v>413</v>
      </c>
    </row>
    <row spans="1:3" r="25">
      <c t="s" s="4" r="A25">
        <v>415</v>
      </c>
      <c t="s" s="4" r="B25">
        <v>436</v>
      </c>
      <c t="s" s="4" r="C25">
        <v>436</v>
      </c>
    </row>
    <row spans="1:3" r="26">
      <c t="s" s="4" r="A26">
        <v>437</v>
      </c>
    </row>
    <row spans="1:3" r="27">
      <c t="s" s="3" r="A27">
        <v>413</v>
      </c>
    </row>
    <row spans="1:3" r="28">
      <c t="s" s="4" r="A28">
        <v>65</v>
      </c>
      <c t="n" s="7" r="B28">
        <v>25033</v>
      </c>
      <c t="n" s="7" r="C28">
        <v>15530</v>
      </c>
    </row>
    <row spans="1:3" r="29">
      <c t="s" s="4" r="A29">
        <v>438</v>
      </c>
    </row>
    <row spans="1:3" r="30">
      <c t="s" s="3" r="A30">
        <v>413</v>
      </c>
    </row>
    <row spans="1:3" r="31">
      <c t="s" s="4" r="A31">
        <v>415</v>
      </c>
      <c t="s" s="4" r="B31">
        <v>432</v>
      </c>
      <c t="s" s="4" r="C31">
        <v>439</v>
      </c>
    </row>
    <row spans="1:3" r="32">
      <c t="s" s="4" r="A32">
        <v>440</v>
      </c>
    </row>
    <row spans="1:3" r="33">
      <c t="s" s="3" r="A33">
        <v>413</v>
      </c>
    </row>
    <row spans="1:3" r="34">
      <c t="s" s="4" r="A34">
        <v>65</v>
      </c>
      <c t="n" s="7" r="B34">
        <v>70600</v>
      </c>
      <c t="n" s="7" r="C34">
        <v>50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41</v>
      </c>
      <c t="s" s="2" r="B1">
        <v>1</v>
      </c>
      <c t="s" s="2" r="D1">
        <v>345</v>
      </c>
    </row>
    <row spans="1:4" r="2">
      <c t="s" s="2" r="B2">
        <v>2</v>
      </c>
      <c t="s" s="2" r="C2">
        <v>63</v>
      </c>
      <c t="s" s="2" r="D2">
        <v>25</v>
      </c>
    </row>
    <row spans="1:4" r="3">
      <c t="s" s="4" r="A3">
        <v>65</v>
      </c>
    </row>
    <row spans="1:4" r="4">
      <c t="s" s="3" r="A4">
        <v>442</v>
      </c>
    </row>
    <row spans="1:4" r="5">
      <c t="s" s="4" r="A5">
        <v>415</v>
      </c>
      <c t="s" s="4" r="B5">
        <v>416</v>
      </c>
      <c t="s" s="4" r="C5">
        <v>416</v>
      </c>
    </row>
    <row spans="1:4" r="6">
      <c t="s" s="4" r="A6">
        <v>443</v>
      </c>
    </row>
    <row spans="1:4" r="7">
      <c t="s" s="3" r="A7">
        <v>442</v>
      </c>
    </row>
    <row spans="1:4" r="8">
      <c t="s" s="4" r="A8">
        <v>415</v>
      </c>
      <c t="s" s="4" r="B8">
        <v>439</v>
      </c>
    </row>
    <row spans="1:4" r="9">
      <c t="s" s="4" r="A9">
        <v>444</v>
      </c>
    </row>
    <row spans="1:4" r="10">
      <c t="s" s="3" r="A10">
        <v>442</v>
      </c>
    </row>
    <row spans="1:4" r="11">
      <c t="s" s="4" r="A11">
        <v>415</v>
      </c>
      <c t="s" s="4" r="D11">
        <v>445</v>
      </c>
    </row>
    <row spans="1:4" r="12">
      <c t="s" s="4" r="A12">
        <v>446</v>
      </c>
    </row>
    <row spans="1:4" r="13">
      <c t="s" s="3" r="A13">
        <v>442</v>
      </c>
    </row>
    <row spans="1:4" r="14">
      <c t="s" s="4" r="A14">
        <v>415</v>
      </c>
      <c t="s" s="4" r="D14">
        <v>447</v>
      </c>
    </row>
    <row spans="1:4" r="15">
      <c t="s" s="4" r="A15">
        <v>448</v>
      </c>
    </row>
    <row spans="1:4" r="16">
      <c t="s" s="3" r="A16">
        <v>442</v>
      </c>
    </row>
    <row spans="1:4" r="17">
      <c t="s" s="4" r="A17">
        <v>415</v>
      </c>
      <c t="s" s="4" r="B17">
        <v>449</v>
      </c>
      <c t="s" s="4" r="D17">
        <v>4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1</v>
      </c>
      <c t="s" s="2" r="B1">
        <v>452</v>
      </c>
      <c t="s" s="2" r="C1">
        <v>2</v>
      </c>
      <c t="s" s="2" r="D1">
        <v>63</v>
      </c>
    </row>
    <row spans="1:4" r="2">
      <c t="s" s="3" r="A2">
        <v>453</v>
      </c>
    </row>
    <row spans="1:4" r="3">
      <c t="s" s="4" r="A3">
        <v>454</v>
      </c>
      <c t="n" s="7" r="B3">
        <v>5000</v>
      </c>
    </row>
    <row spans="1:4" r="4">
      <c t="s" s="4" r="A4">
        <v>70</v>
      </c>
    </row>
    <row spans="1:4" r="5">
      <c t="s" s="3" r="A5">
        <v>453</v>
      </c>
    </row>
    <row spans="1:4" r="6">
      <c t="s" s="4" r="A6">
        <v>455</v>
      </c>
      <c t="n" s="7" r="C6">
        <v>650000</v>
      </c>
      <c t="n" s="7" r="D6">
        <v>21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 customWidth="1" max="6" min="6" width="16"/>
    <col customWidth="1" max="7" min="7" width="14"/>
    <col customWidth="1" max="8" min="8" width="16"/>
  </cols>
  <sheetData>
    <row spans="1:8" r="1">
      <c t="s" s="1" r="A1">
        <v>456</v>
      </c>
      <c t="s" s="2" r="B1">
        <v>457</v>
      </c>
      <c t="s" s="2" r="C1">
        <v>1</v>
      </c>
      <c t="s" s="2" r="F1">
        <v>345</v>
      </c>
      <c t="s" s="2" r="H1">
        <v>458</v>
      </c>
    </row>
    <row spans="1:8" r="2">
      <c t="s" s="2" r="B2">
        <v>215</v>
      </c>
      <c t="s" s="2" r="C2">
        <v>2</v>
      </c>
      <c t="s" s="2" r="D2">
        <v>63</v>
      </c>
      <c t="s" s="2" r="E2">
        <v>215</v>
      </c>
      <c t="s" s="2" r="F2">
        <v>25</v>
      </c>
      <c t="s" s="2" r="G2">
        <v>215</v>
      </c>
      <c t="s" s="2" r="H2">
        <v>2</v>
      </c>
    </row>
    <row spans="1:8" r="3">
      <c t="s" s="3" r="A3">
        <v>459</v>
      </c>
    </row>
    <row spans="1:8" r="4">
      <c t="s" s="4" r="A4">
        <v>71</v>
      </c>
      <c t="n" s="7" r="C4">
        <v>0</v>
      </c>
      <c t="n" s="7" r="D4">
        <v>-8034000</v>
      </c>
    </row>
    <row spans="1:8" r="5">
      <c t="s" s="4" r="A5">
        <v>460</v>
      </c>
    </row>
    <row spans="1:8" r="6">
      <c t="s" s="3" r="A6">
        <v>459</v>
      </c>
    </row>
    <row spans="1:8" r="7">
      <c t="s" s="4" r="A7">
        <v>461</v>
      </c>
      <c t="n" s="7" r="B7">
        <v>46700000</v>
      </c>
    </row>
    <row spans="1:8" r="8">
      <c t="s" s="4" r="A8">
        <v>462</v>
      </c>
      <c t="n" s="7" r="F8">
        <v>8600000</v>
      </c>
      <c t="n" s="7" r="G8">
        <v>8100000</v>
      </c>
      <c t="n" s="7" r="H8">
        <v>16700000</v>
      </c>
    </row>
    <row spans="1:8" r="9">
      <c t="s" s="4" r="A9">
        <v>71</v>
      </c>
      <c t="n" s="7" r="E9">
        <v>39100000</v>
      </c>
    </row>
    <row spans="1:8" r="10">
      <c t="s" s="4" r="A10">
        <v>463</v>
      </c>
      <c t="n" s="6" r="C10">
        <v>0</v>
      </c>
      <c t="n" s="6" r="F10">
        <v>8300000</v>
      </c>
    </row>
    <row spans="1:8" r="11">
      <c t="s" s="4" r="A11">
        <v>464</v>
      </c>
      <c t="n" s="7" r="F11">
        <v>300000</v>
      </c>
    </row>
    <row spans="1:8" r="12">
      <c t="s" s="4" r="A12">
        <v>465</v>
      </c>
      <c t="n" s="7" r="C12">
        <v>300000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ash</vt:lpstr>
      <vt:lpstr>BUSINESS AND BASIS OF PRESENTAT</vt:lpstr>
      <vt:lpstr>SUMMARY OF SIGNIFICANT ACCOUNTI</vt:lpstr>
      <vt:lpstr>FAIR VALUE OF FINANCIAL INSTRUM</vt:lpstr>
      <vt:lpstr>EARNINGS PER SHARE</vt:lpstr>
      <vt:lpstr>BALANCE SHEET COMPONENTS</vt:lpstr>
      <vt:lpstr>ACCRUED WARRANTY</vt:lpstr>
      <vt:lpstr>DEBT</vt:lpstr>
      <vt:lpstr>COMMITMENTS AND CONTINGENCIES</vt:lpstr>
      <vt:lpstr>COMMON STOCK AND TREASURY STOCK</vt:lpstr>
      <vt:lpstr>STOCK BASED COMPENSATION</vt:lpstr>
      <vt:lpstr>INCOME TAXES</vt:lpstr>
      <vt:lpstr>SEGMENT INFORMATION, REVENUES B</vt:lpstr>
      <vt:lpstr>RELATED PARTY TRANSACTIONS AND </vt:lpstr>
      <vt:lpstr>BUSINESS EMAIL COMPROMISE FRAUD</vt:lpstr>
      <vt:lpstr>SUMMARY OF SIGNIFICANT ACCOUN20</vt:lpstr>
      <vt:lpstr>FAIR VALUE OF FINANCIAL INSTR21</vt:lpstr>
      <vt:lpstr>EARNINGS PER SHARE (Tables)</vt:lpstr>
      <vt:lpstr>BALANCE SHEET COMPONENTS (Table</vt:lpstr>
      <vt:lpstr>ACCRUED WARRANTY (Tables)</vt:lpstr>
      <vt:lpstr>DEBT (Tables)</vt:lpstr>
      <vt:lpstr>COMMITMENTS AND CONTINGENCIES (</vt:lpstr>
      <vt:lpstr>STOCK BASED COMPENSATION (Table</vt:lpstr>
      <vt:lpstr>SEGMENT INFORMATION, REVENUES28</vt:lpstr>
      <vt:lpstr>SUMMARY OF SIGNIFICANT ACCOUN29</vt:lpstr>
      <vt:lpstr>FAIR VALUE OF FINANCIAL INSTR30</vt:lpstr>
      <vt:lpstr>FAIR VALUE OF FINANCIAL INSTR31</vt:lpstr>
      <vt:lpstr>EARNINGS PER SHARE  - Computati</vt:lpstr>
      <vt:lpstr>EARNINGS PER SHARE  - Anti-dilu</vt:lpstr>
      <vt:lpstr>BALANCE SHEET COMPONENTS  - Inv</vt:lpstr>
      <vt:lpstr>BALANCE SHEET COMPONENTS  - Pro</vt:lpstr>
      <vt:lpstr>BALANCE SHEET COMPONENTS  - Oth</vt:lpstr>
      <vt:lpstr>BALANCE SHEET COMPONENTS  - O37</vt:lpstr>
      <vt:lpstr>ACCRUED WARRANTY  - Additional </vt:lpstr>
      <vt:lpstr>ACCRUED WARRANTY  - Warranty Ob</vt:lpstr>
      <vt:lpstr>DEBT - Schedule of Debt (Detail</vt:lpstr>
      <vt:lpstr>DEBT - Additional Information (</vt:lpstr>
      <vt:lpstr>DEBT - Summary of Interest Rate</vt:lpstr>
      <vt:lpstr>DEBT - Summary of debt and inte</vt:lpstr>
      <vt:lpstr>COMMITMENTS AND CONTINGENCIES  </vt:lpstr>
      <vt:lpstr>COMMITMENTS AND CONTINGENCIES45</vt:lpstr>
      <vt:lpstr>COMMON STOCK AND TREASURY STO46</vt:lpstr>
      <vt:lpstr>STOCK BASED COMPENSATION  - Add</vt:lpstr>
      <vt:lpstr>STOCK BASED COMPENSATION  - Sto</vt:lpstr>
      <vt:lpstr>STOCK BASED COMPENSATION  - Opt</vt:lpstr>
      <vt:lpstr>STOCK BASED COMPENSATION  - Sum</vt:lpstr>
      <vt:lpstr>INCOME TAXES (Detail)</vt:lpstr>
      <vt:lpstr>SEGMENT INFORMATION, REVENUES52</vt:lpstr>
      <vt:lpstr>SEGMENT INFORMATION, REVENUES53</vt:lpstr>
      <vt:lpstr>SEGMENT INFORMATION, REVENUES54</vt:lpstr>
      <vt:lpstr>SEGMENT INFORMATION, REVENUES55</vt:lpstr>
      <vt:lpstr>RELATED PARTY TRANSACTIONS AN56</vt:lpstr>
      <vt:lpstr>BUSINESS EMAIL COMPROMISE FR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59:15Z</dcterms:created>
  <dcterms:modified xmlns:dcterms="http://purl.org/dc/terms/" xmlns:xsi="http://www.w3.org/2001/XMLSchema-instance" xsi:type="dcterms:W3CDTF">2016-11-07T15:59:15Z</dcterms:modified>
  <dc:title xmlns:dc="http://purl.org/dc/elements/1.1/">Untitled</dc:title>
  <dc:description xmlns:dc="http://purl.org/dc/elements/1.1/"/>
  <dc:subject xmlns:dc="http://purl.org/dc/elements/1.1/"/>
  <cp:keywords/>
  <cp:category/>
</cp:coreProperties>
</file>